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Basic and Diluted Earnings Per " sheetId="10" r:id="rId10"/>
    <s:sheet name="Variable Interest Entities" sheetId="11" r:id="rId11"/>
    <s:sheet name="Securities" sheetId="12" r:id="rId12"/>
    <s:sheet name="Loan and Allowance for Loan Los" sheetId="13" r:id="rId13"/>
    <s:sheet name="Mortgage Servicing Rights, Net" sheetId="14" r:id="rId14"/>
    <s:sheet name="Derivative Instruments" sheetId="15" r:id="rId15"/>
    <s:sheet name="Fair Value Disclosures" sheetId="16" r:id="rId16"/>
    <s:sheet name="Summary of Significant Accoun17" sheetId="17" r:id="rId17"/>
    <s:sheet name="Basic and Diluted Earnings Pe18" sheetId="18" r:id="rId18"/>
    <s:sheet name="Variable Interest Entities (Tab" sheetId="19" r:id="rId19"/>
    <s:sheet name="Securities (Tables)" sheetId="20" r:id="rId20"/>
    <s:sheet name="Loan and Allowance for Loan L21" sheetId="21" r:id="rId21"/>
    <s:sheet name="Mortgage Servicing Rights, Net " sheetId="22" r:id="rId22"/>
    <s:sheet name="Derivative Instruments (Tables)" sheetId="23" r:id="rId23"/>
    <s:sheet name="Fair Value (Tables)" sheetId="24" r:id="rId24"/>
    <s:sheet name="Basic and Diluted Earnings Pe25" sheetId="25" r:id="rId25"/>
    <s:sheet name="Variable Interest Entities (Det" sheetId="26" r:id="rId26"/>
    <s:sheet name="Variable Interest Entities Text" sheetId="27" r:id="rId27"/>
    <s:sheet name="Security Types (Details)" sheetId="28" r:id="rId28"/>
    <s:sheet name="Securities Continuous Unrealize" sheetId="29" r:id="rId29"/>
    <s:sheet name="Securities Gross Realized Gain " sheetId="30" r:id="rId30"/>
    <s:sheet name="Securities Textuals (Details)" sheetId="31" r:id="rId31"/>
    <s:sheet name="Loans (Details)" sheetId="32" r:id="rId32"/>
    <s:sheet name="Loans Past Due Analysis (Detail" sheetId="33" r:id="rId33"/>
    <s:sheet name="Allowance for Loan Loss (Detail" sheetId="34" r:id="rId34"/>
    <s:sheet name="Allowance For Loan Loss Additio" sheetId="35" r:id="rId35"/>
    <s:sheet name="Loan Credit Quality Analysis (D" sheetId="36" r:id="rId36"/>
    <s:sheet name="Impaired Loans (Details)" sheetId="37" r:id="rId37"/>
    <s:sheet name="Impaired Loans Averages (Detail" sheetId="38" r:id="rId38"/>
    <s:sheet name="Troubled Debt Restructuring (De" sheetId="39" r:id="rId39"/>
    <s:sheet name="Troubled Debt Restructuring Mod" sheetId="40" r:id="rId40"/>
    <s:sheet name="Troubled Debt Restructuring Def" sheetId="41" r:id="rId41"/>
    <s:sheet name="Loans Textuals (Details)" sheetId="42" r:id="rId42"/>
    <s:sheet name="Mortgage Servicing Rights, Ne43" sheetId="43" r:id="rId43"/>
    <s:sheet name="Derivative Instruments (Details" sheetId="44" r:id="rId44"/>
    <s:sheet name="Fair Value (Details)" sheetId="45" r:id="rId45"/>
    <s:sheet name="Fair Value Unobservable Inputs " sheetId="46" r:id="rId46"/>
    <s:sheet name="Fair Value Financial Instrument" sheetId="47" r:id="rId47"/>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6</t>
  </si>
  <si>
    <t>Jul. 28, 2016</t>
  </si>
  <si>
    <t>Document and entity information [Abstract]</t>
  </si>
  <si>
    <t>Current fiscal year end date</t>
  </si>
  <si>
    <t>--12-31</t>
  </si>
  <si>
    <t>Entity central index key</t>
  </si>
  <si>
    <t>Entity current reporting status</t>
  </si>
  <si>
    <t>Yes</t>
  </si>
  <si>
    <t>Entity filer category</t>
  </si>
  <si>
    <t>Smaller Reporting Company</t>
  </si>
  <si>
    <t>Entity registrant name</t>
  </si>
  <si>
    <t>Auburn National Bancorporation, Inc</t>
  </si>
  <si>
    <t>Trading Symbol</t>
  </si>
  <si>
    <t>AUBN</t>
  </si>
  <si>
    <t>Entity voluntary filers</t>
  </si>
  <si>
    <t>No</t>
  </si>
  <si>
    <t>Entity well known seasoned issuer</t>
  </si>
  <si>
    <t>Entity common stock shares outstanding</t>
  </si>
  <si>
    <t>Amendment flag</t>
  </si>
  <si>
    <t>false</t>
  </si>
  <si>
    <t>Document Type</t>
  </si>
  <si>
    <t>10-Q</t>
  </si>
  <si>
    <t>Document Year Focus</t>
  </si>
  <si>
    <t>Document Period Focus</t>
  </si>
  <si>
    <t>Q2</t>
  </si>
  <si>
    <t>Document Period End Date</t>
  </si>
  <si>
    <t>Jun. 30,
		2016</t>
  </si>
  <si>
    <t>Consolidated Balance Sheets - USD ($) $ in Thousands</t>
  </si>
  <si>
    <t>Dec. 31, 2015</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real estate owned</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income,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3 Months Ended</t>
  </si>
  <si>
    <t>Jun. 30, 2015</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income</t>
  </si>
  <si>
    <t>Other noninterest income</t>
  </si>
  <si>
    <t>Securities gains, net</t>
  </si>
  <si>
    <t>Total noninterest income</t>
  </si>
  <si>
    <t>Noninterest expense:</t>
  </si>
  <si>
    <t>Salaries and benefits</t>
  </si>
  <si>
    <t>Net occupancy and equipment</t>
  </si>
  <si>
    <t>Professional fees</t>
  </si>
  <si>
    <t>FDIC and other regulatory assessments</t>
  </si>
  <si>
    <t>Other real estate owned, net</t>
  </si>
  <si>
    <t>Prepayment penalties on long-term debt</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income (loss), net of tax:</t>
  </si>
  <si>
    <t>Unrealized net holding gain on securities</t>
  </si>
  <si>
    <t>Reclassification adjustment for net gain on securities recognized in net earnings</t>
  </si>
  <si>
    <t>Other comprehensive income (loss)</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4</t>
  </si>
  <si>
    <t>Balance, Beg at Dec. 31, 2014</t>
  </si>
  <si>
    <t>Other Comprehensive Income (Loss), Net Of Tax</t>
  </si>
  <si>
    <t>Cash dividends paid</t>
  </si>
  <si>
    <t>Treasury Stock, acquired</t>
  </si>
  <si>
    <t>Sale of treasury stock</t>
  </si>
  <si>
    <t>Balance, End at Jun. 30, 2015</t>
  </si>
  <si>
    <t>Balance, shares at Jun. 30, 2015</t>
  </si>
  <si>
    <t>Balance, shares at Dec. 31, 2015</t>
  </si>
  <si>
    <t>Balance, Beg at Dec. 31, 2015</t>
  </si>
  <si>
    <t>Balance, End at Jun. 30, 2016</t>
  </si>
  <si>
    <t>Balance, shares at Jun. 30, 2016</t>
  </si>
  <si>
    <t>Consolidated Statements of Stockholders' Equity (Parentheticals) - $ / shares</t>
  </si>
  <si>
    <t>Statement of Stockholders' Equity (Parentheticals)</t>
  </si>
  <si>
    <t>Cash dividends paid per share</t>
  </si>
  <si>
    <t>Treasury shares sold</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Net gain on securities available for sale</t>
  </si>
  <si>
    <t>Net gain on sale of loans held for sale</t>
  </si>
  <si>
    <t>Increase (decrease) in MSR valuation allowance</t>
  </si>
  <si>
    <t>Net (gain) loss on other real estate owned</t>
  </si>
  <si>
    <t>Loss on prepayment of long-term debt</t>
  </si>
  <si>
    <t>Loans originated for sale</t>
  </si>
  <si>
    <t>Proceeds from sale of loans</t>
  </si>
  <si>
    <t>Increase in cash surrender value of bank owned life insurance</t>
  </si>
  <si>
    <t>Income recognized from death benefit on bank-owned life insurance</t>
  </si>
  <si>
    <t>Net (increase) decrease in other assets</t>
  </si>
  <si>
    <t>Net increase (decrease) in accrued expenses and other liabilities</t>
  </si>
  <si>
    <t>Net cash provided by operating activities</t>
  </si>
  <si>
    <t>Cash flows from investing activities:</t>
  </si>
  <si>
    <t>Proceeds from maturities of securities available-for-sale</t>
  </si>
  <si>
    <t>Purchase of securities available-for-sale</t>
  </si>
  <si>
    <t>Increase in loans, net</t>
  </si>
  <si>
    <t>Net purchases of premises and equipment</t>
  </si>
  <si>
    <t>Proceeds from bank-owned life insurance death benefit</t>
  </si>
  <si>
    <t>(Increase) decrease in FHLB stock</t>
  </si>
  <si>
    <t>Proceeds from sale of other real estate owned</t>
  </si>
  <si>
    <t>Net cash provided by investing activities</t>
  </si>
  <si>
    <t>Cash flows from financing activities:</t>
  </si>
  <si>
    <t>Net increase in noninterest-bearing deposits</t>
  </si>
  <si>
    <t>Net increase in interest-bearing deposits</t>
  </si>
  <si>
    <t>Net decrease in federal funds purchased and securities sold under agreements to repurchase</t>
  </si>
  <si>
    <t>Repayments or retirement of long-term debt</t>
  </si>
  <si>
    <t>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5 . 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 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 Subsequent Events The Company has evaluated the effects of events and transactions through the date of this filing that have occurred subsequen t to June 30, 2016 . The Company does not believe there were any material subsequent events during this period that would have required further recognition or disclosure in the unaudited consolidated financial statements included in this report. Account ing Developments In the first quarter of 2016 , the Company adopted new guidance related to the following Accounting Standards Updates (“Updates” or “ASUs”): ASU 2015-02, Amendments to the Consolidation Analysis ; ASU 2015-03, Simplifying the Presentation of Debt Issuance Costs ; and ASU 2015-05, Customer’s Accounting for Fees Paid in a Cloud Computing Arrangement. Information about these pronouncements is described in more detail below. ASU 2015-02, Amendments to the Consolidation Analysis , affects reporting entities that are required to evaluate whether they should consolidate certain legal entities. Specifically, the amendments: (1) Modify the evaluation of whether limited partnerships and similar legal entities are variable interest entiti es (“VIEs”) or voting interest entities; (2) Eliminate the presumption that a general partner should consolidate a limited partnership; (3) Affect the consolidation analysis of reporting entities that are involved with VIEs, particularly those that have fe e arrangements and related party relationships; and (4) Provide a scope exception from consolidation guidance for reporting entities with interests in legal entities that are required to comply with or operate in accordance with requirements that are simil ar to those in Rule 2a-7 of the Investment Company Act of 1940 for registered money market funds. Adoption of this ASU did not have a material impact on the Company’s consolidated financial statements. ASU 2015-03, Simplifying the Presentation of Debt Is suance Costs, requires that debt issuance costs related to a recognized debt liability be presented on the balance sheet as a direct deduction from the debt liability, rather than as an asset. Adoption of this ASU did not have a material impact on the Com pany’s consolidated financial statements. ASU 2015-05, Customer’s Accounting for Fees Paid in a Cloud Computing Arrangement , provides guidance to customers about whether a cloud computing arrangement includes a software license. If a cloud computing arran gement includes a software license, the customer should account for the software license element of the arrangement consistent with the acquisition of other software licenses. If a cloud computing arrangement does not include a software license, the custom er should account for the arrangement as a service contract. The new guidance does not change the accounting for a customer’s accounting for service contracts. Adoption of this ASU did not have a material impact on the Company’s consolidated financial stat ements.</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respective period . Diluted net earnings per share reflect the potential dilution that could occur upon exercise of securities or other rights for, or convertible into, shares of the Company’s common stock. At June 30, 2016 and 2015 , respectively, the Company had no such securities or rights issued or outstanding, and therefore, no dilutive effect to consider for the diluted earnings per share calculation. The basic and diluted net earnings per share computations for the respective periods are presented below. Quarter ended June 30, Six Months Ended June 30, (In thousands, except share and per share data) 2016 2015 2016 2015 Basic and diluted: Net earnings $ 1,931 $ 2,150 $ 4,122 $ 4,012 Weighted average common shares outstanding 3,643,503 3,643,413 3,643,493 3,643,389 Net earnings per share $ 0.53 $ 0.59 $ 1.13 $ 1.10</t>
  </si>
  <si>
    <t>Variable Interest Entities</t>
  </si>
  <si>
    <t>Variable interest entities [Abstract]</t>
  </si>
  <si>
    <t>Variable interest entity [Text Block]</t>
  </si>
  <si>
    <t>NOTE 3 : VARIABLE INTEREST ENTITIES Generally, a variable interest entity (“VIE”) is a corporation, partnership, trust, or other legal structure that does not have equity investors with substantive or proportional voting rights or has equity investors that do not provide sufficient financial resources for the entity to support its activities. At June 30, 2016 , the Company did not have any consolidated VIEs to disclose but did have one nonconsolidated VIE, discussed below. Tr ust Preferred Securities The Company owns the common stock of a subsidiary business trust, Auburn National Bancorporation Capital Trust I, which issued mandatorily redeemable preferred capital securities (“trust preferred securities”) in the aggregate o f approximately $7.0 million at the time of issuance. This trust meets the definition of a VIE of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of approximately $7.2 million are included in long-term debt and the Company’s equity interest of $0.2 million in the busines s trust is included in other assets. Interest expense on the junior subordinated debentures is included in interest expense on long-term debt. The following table summarizes VIEs that are not consolidated by the Company as of June 30, 2016 . Maximum Liability (Dollars in thousands) Loss Exposure Recognized Classification Type: Trust preferred issuances N/A $7,217 Long-term debt</t>
  </si>
  <si>
    <t>Securities</t>
  </si>
  <si>
    <t>Investments debt and equity securities [Abstract]</t>
  </si>
  <si>
    <t>Investments In Debt And Marketable Equity Securities And Certain Trading Assets Disclosure Text Block</t>
  </si>
  <si>
    <t>NOTE 4 : SECURITIES At June 30, 2016 and December 31, 2015 , respectively, all securities within the scope of Accounting Standards Codification (“ASC”) 320, Investments – Debt and Equity Securities, were classified as available-for-sale. The fair value and amortized cost for securities available-for-sale by contractual maturity at June 30, 2016 and December 31, 2015 , respectively, are presented below. 1 year 1 to 5 5 to 10 After 10 Fair Gross Unrealized Amortized (Dollars in thousands) or less years years years Value Gains Losses Cost June 30, 2016 Agency obligations (a) $ 3,113 23,136 16,390 — 42,639 943 — $ 41,696 Agency RMBS (a) — 1,265 20,223 81,391 102,879 2,132 — 100,747 State and political subdivisions — 2,004 11,440 58,040 71,484 3,759 — 67,725 Total available-for-sale $ 3,113 26,405 48,053 139,431 217,002 6,834 — $ 210,168 December 31, 2015 Agency obligations (a) $ 5,000 25,852 19,463 9,770 60,085 384 518 $ 60,219 Agency RMBS (a) — 1,623 13,511 95,820 110,954 968 780 110,766 State and political subdivisions — 497 12,094 58,057 70,648 3,022 7 67,633 Total available-for-sale $ 5,000 27,972 45,068 163,647 241,687 4,374 1,305 $ 238,618 (a) Includes securities issued by U.S. government agencies or government sponsored entities. Securities with aggregate fair values of $155.2 million and $133.3 million at June 30, 2016 and December 31, 2015 , respectively, were pledged to secure public deposits, securities sold under agreements to repurchase, Federal Home Loan Bank (“FHLB”) advances, and for other purposes required or permitted by law. Included in other assets are cost-method investments. The carrying amounts of cost-method investments were $1.4 million at June 30, 2016 and December 31, 2015 , respectively. Cost-method investments primarily include non-marketable equity investments, such as FHLB of Atlanta stock and Federal Reserv e Bank (“FRB”) stock. Gross Unrealized Losses and Fair Value The Compa ny had no gross unrealized losses at June 30, 2016 . The fair values and gross unrealized losses on securities at December 31, 2015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December 31, 2015: Agency obligations $ 8,157 2 24,444 516 $ 32,601 518 Agency RMBS 42,345 367 18,184 413 60,529 780 State and political subdivisions 267 1 969 6 1,236 7 Total $ 50,769 370 43,597 935 $ 94,366 1,305 Cost-method investments At June 30, 2016 , cost-method investments with an aggregate cost of $1.4 million were not evaluated for impairment because the Company did not identify any events or changes in circumstances that may have a significant adverse effect on the fair value of these cost-method investments. The carrying values of the Company’s inv estment securities could decline in the future if the financial condition of an issuer deteriorates and the Company determines it is probable that it will not recover the entire amortized cost basis for the security. As a result, there is a risk that other -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June 30, 2016 and December 31, 2015 , the Company had no credit-impaired debt securities and there were no additions or reductions in the credit loss component of credit-impaired debt securities during the six months ended June 30, 2016 and 2015 , respectively. Realized Gains and Losses The following table presents the gross realized gains and losses on sales of securities. Quarter ended June 30, Six Months Ended June 30, (Dollars in thousands) 2016 2015 2016 2015 Gross realized gains $ — — — $ 3 Realized gains, net $ — — — $ 3</t>
  </si>
  <si>
    <t>Loan and Allowance for Loan Losses</t>
  </si>
  <si>
    <t>Loans And Leases Receivable Disclosure [Abstract]</t>
  </si>
  <si>
    <t>Loans and leases receivable disclosure [Text Block]</t>
  </si>
  <si>
    <t xml:space="preserve">NOTE 5 : LOANS AND ALLOWANCE FOR LOAN LOSSES June 30, December 31, (In thousands) 2016 2015 Commercial and industrial $ 50,190 $ 52,479 Construction and land development 49,346 43,694 Commercial real estate: Owner occupied 47,600 46,602 Multi-family 43,279 45,264 Other 117,946 111,987 Total commercial real estate 208,825 203,853 Residential real estate: Consumer mortgage 68,077 70,009 Investment property 45,686 46,664 Total residential real estate 113,763 116,673 Consumer installment 9,125 10,220 Total loans 431,249 426,919 Less: unearned income (555) (509) Loans, net of unearned income $ 430,694 $ 426,410 Loans secured by real estate were approximately 86.2% of the Company’s total loan portfolio at June 30, 2016 . At June 30, 2016 , the Company’s geographic loan distribution was concentrated primarily in Lee County, Alabama , and surrounding areas.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 o segments are further disaggregated into classes. A class is generally determined based on the initial measurement attribute, risk characteristics of the loan, and an entity’s method for monitoring and determining credit risk. The following describe the risk characteristics relevant to each of the portfolio segments and classes . Commercial and i ndustrial (“C&amp;I”) — includes loans to finance business operations, equipment purchases, or other needs for small and medium-sized commercial customers. Also inclu ded in this category are loans to finance agricultural production. Generally , the primary source of repayment is the cash flow from business operations and activities of the borrower. Construction and land development (“C&amp;D”) — includes both loans and cr edit lines for the purpose of purchasing, carrying , and developing land into commercial developments or residential subdivisions. Also included are loans and credit lines for construction of residential, multi-family , and commercial buildings. Generally , t he primar y source of repayment is dependent upon the sale or refinance of the real estate collateral. Commercial real estate (“CRE”) — includes loans disaggregated into three classes: (1) owner occupied, (2) multifamily and (3 ) other. Owner occupied – includes loans secured by business facilities to finance business operations, equipment and owner-occupied facilities primarily for small and medium-sized commercial customers. Generally , the primary source of repayment is the cash flow from business oper ations and activities of the borrower, who owns the property. Multi-family – primarily includes loans to finance income-producing multi-family properties . Loans in this class include loans for 5 or more unit residential property and apartments leased to r esidents. Generally , the primary source of repayment is dependent upon income generated from the real estate collateral. The underwriting of these loans takes into consideration the occupancy and rental rates , as well as the financial health of the borrowe r. Other – primarily includes loans to finance income-producing commercial properties that are not owner occupied . Loans in this class include loans for neighborhood retail centers, hotels, medical and professional offices, single retail stores, industrial buildings, and warehouses leased to local businesses . Generally , the primary source of repayment is dependent upon income generated from the real estate collateral. The underwriting of these loans takes into consideration the occupancy and rental rates , as well as the financial health of the borrower. Residential real estate (“RRE”) — includes loans disaggregated into two classes: (1) consumer mortgage and (2) investment property. Consumer mort gage – primarily include s first or second lien mortgages and home equity lines of credit to consumers that are secured by a primary residence or second home. These loans are underwritten in accordance with the Bank’s general loan policies and procedures wh ich require, among other things, proper documentation of each borrower’s financial condition, satisfactory credit history , and property value. Investment property – primarily includes loans to finance income-producing 1-4 family residential properties. Generally ,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 ccordance with the Bank’s general loan policies and procedures which require, among other things, proper documentation of each borrower’s financial condition, satisfactory credit history, and , if applicable, property value. The following is a summary of c urrent, accruing past due , and nonaccrual loans by portfolio segment and class as of June 30, 2016 and December 31, 2015 . Accruing Accruing Total 30-89 Days Greater than Accruing Non- Total (In thousands) Current Past Due 90 days Loans Accrual Loans June 30, 2016: Commercial and industrial $ 50,125 25 — 50,150 40 $ 50,190 Construction and land development 49,291 — — 49,291 55 49,346 Commercial real estate: Owner occupied 47,600 — — 47,600 — 47,600 Multi-family 43,279 — — 43,279 — 43,279 Other 116,382 — — 116,382 1,564 117,946 Total commercial real estate 207,261 — — 207,261 1,564 208,825 Residential real estate: Consumer mortgage 67,510 557 — 68,067 10 68,077 Investment property 45,598 88 — 45,686 — 45,686 Total residential real estate 113,108 645 — 113,753 10 113,763 Consumer installment 9,074 51 — 9,125 — 9,125 Total $ 428,859 721 — 429,580 1,669 $ 431,249 December 31, 2015: Commercial and industrial $ 52,387 49 — 52,436 43 $ 52,479 Construction and land development 43,111 — — 43,111 583 43,694 Commercial real estate: Owner occupied 46,372 — — 46,372 230 46,602 Multi-family 45,264 — — 45,264 — 45,264 Other 110,467 — — 110,467 1,520 111,987 Total commercial real estate 202,103 — — 202,103 1,750 203,853 Residential real estate: Consumer mortgage 68,579 1,105 — 69,684 325 70,009 Investment property 46,435 229 — 46,664 — 46,664 Total residential real estate 115,014 1,334 — 116,348 325 116,673 Consumer installment 10,179 28 — 10,207 13 10,220 Total $ 422,794 1,411 — 424,205 2,714 $ 426,919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 rtfolio, economic conditions, industry and peer bank loan loss rates, and other pertinent factors, including regulatory recommendations. This evaluation is inherently subjective as it requires material estimates including the amounts and timing of future c ash flows expected to be received on impaired loans that may be susceptible to significant change. Loans are charged off, in whole or in part, when management believes that the full collectability of the loan is unlikely. A loan may be partially charged-of 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 ed future cash flows discounted at the loan’s effective interest rate, or if the loan is collateral dependent, the impairment measurement is based on the fair value of the collateral, less estimated disposal costs. The level of allowance maintained is be lieved by management to be adequate to absorb probable losses inherent in the portfolio at the balance sheet date. The allowance is increased by provisions charged to expense and decreased by charge-offs, net of recoveries of amounts previously charged-off . In assessing the adequacy of the allowance, the Company also considers the results of its ongoing internal and independent loan review processes. The Company’s loan review process assists in determining whether there are loans in the portfolio whose cr edit quality has weakened over time and evaluating the risk characteristics of the entire loan portfolio. The Company’s loan review process includes the judgment of management, the input from our independent loan reviewers, and reviews that may have been c onducted by bank regulatory agencies as part of their examination process. The Company incorporates loan review results in the determination of whether or not it is probable that it will be able to collect all amounts due according to the contractual terms of a loan. As part of the Company’s quarterly assessment of the allowance, management divides the loan portfolio into five segments: commercial and industrial, construction and land development, commercial real estate, residential real estate, and consu mer installment. The Company analyzes each segment and estimates an allowance allocation for each loan segment. The allocation of the allowance for loan losses begins with a process of estimating the probable losses inherent for each loan segment. The es timates for these loans are established by category and based on the Company’s internal system of credit risk ratings and historical loss data. The Company calculates average losses for all loan segments using a rolling 20 quarter historical period. The e stimated loan loss allocation rate for the Company’s internal system of credit risk grades is based on its experience with similarly graded loans. For loan segments where the Company believes it does not have sufficient historical loss data, the Company ma y make adjustments based, in part, on loss rates of peer bank groups. At June 30, 2016 and December 31, 2015 , and for the periods then ended, the Company adjusted its historical loss rates for the commercial real estate portfolio segment based, in part, on loss rates of peer bank groups. The estimated loan loss allocation for all five loan portfolio segments is then adjusted for management’s estimate of probable losses for several “qualitative and environmental” factors. The allocation for qual 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ling economic conditions, changes in lending personnel experience, changes in lending policies or procedures, and other influencin g factors. These qualitative and environmental factors are considered for each of the five loan segments and the allowance allocation, as determined by the processes noted above, is increased or decreased based on the incremental assessment of these factor s. The following table details the changes in the allowance for loan losses by portfolio segment for the respective periods . June 30, 2016 (In thousands) Commercial and industrial Construction and land development Commercial real estate Residential real estate Consumer installment Total Quarter ended: Beginning balance $ 517 695 2,403 1,026 133 $ 4,774 Charge-offs (83) — (194) (37) (2) (316) Recoveries 3 5 — 58 4 70 Net (charge-offs) recoveries (80) 5 (194) 21 2 (246) Provision for loan losses 69 44 (117) 14 (10) — Ending balance $ 506 744 2,092 1,061 125 $ 4,528 Six months ended: Beginning balance $ 523 669 1,879 1,059 159 $ 4,289 Charge-offs (83) — (194) (155) (28) (460) Recoveries 23 1,203 — 65 8 1,299 Net (charge-offs) recoveries (60) 1,203 (194) (90) (20) 839 Provision for loan losses 43 (1,128) 407 92 (14) (600) Ending balance $ 506 744 2,092 1,061 125 $ 4,528 June 30, 2015 (In thousands) Commercial and industrial Construction and land development Commercial real estate Residential real estate Consumer installment Total Quarter ended: Beginning balance $ 644 830 1,888 1,153 207 $ 4,722 Charge-offs — — — — (5) (5) Recoveries 3 4 — 151 11 169 Net recoveries (charge-offs) 3 4 — 151 6 164 Provision for loan losses 34 (194) 258 (124) 26 — Ending balance $ 681 640 2,146 1,180 239 $ 4,886 Six months ended: Beginning balance $ 639 974 1,928 1,119 176 $ 4,836 Charge-offs (58) — — (59) (23) (140) Recoveries 4 9 — 165 12 190 Net (charge-offs) recoveries (54) 9 — 106 (11) 50 Provision for loan losses 96 (343) 218 (45) 74 — Ending balance $ 681 640 2,146 1,180 239 $ 4,886 The following table presents an analysis of the allowance for loan losses and recorded investment in loans by portfolio segment and impairment methodology as of June 30, 2016 and 2015 . Collectively evaluated (1) Individually evaluated (2) Total Allowance Recorded Allowance Recorded Allowance Recorded for loan investment for loan investment for loan investment (In thousands) losses in loans losses in loans losses in loans June 30, 2016: Commercial and industrial $ 506 50,159 — 31 506 50,190 Construction and land development 744 49,291 — 55 744 49,346 Commercial real estate 1,995 206,258 97 2,567 2,092 208,825 Residential real estate 1,061 113,763 — — 1,061 113,763 Consumer installment 125 9,125 — — 125 9,125 Total $ 4,431 428,596 97 2,653 4,528 431,249 June 30, 2015: Commercial and industrial $ 681 57,246 — 64 681 57,310 Construction and land development 640 38,252 — 602 640 38,854 Commercial real estate 1,672 182,465 474 1,659 2,146 184,124 Residential real estate 1,180 115,039 — — 1,180 115,039 Consumer installment 239 13,632 — — 239 13,632 Total $ 4,412 406,634 474 2,325 4,886 408,959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 orrected, weaken the credit or inadequately protect the Company’s position at some future date. These loans are not adversely classified and do not expose an institution to sufficient risk to warrant an adverse classification.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 ot corrected . Nonaccrual – includes loans where management has determined that full payment of principal and i nterest is not expected. (In thousands) Pass Special Mention Substandard Accruing Nonaccrual Total loans June 30, 2016: Commercial and industrial $ 46,015 3,850 285 40 $ 50,190 Construction and land development 48,873 53 365 55 49,346 Commercial real estate: Owner occupied 46,874 275 451 — 47,600 Multi-family 43,279 — — — 43,279 Other 115,568 354 460 1,564 117,946 Total commercial real estate 205,721 629 911 1,564 208,825 Residential real estate: Consumer mortgage 62,702 2,501 2,864 10 68,077 Investment property 44,588 107 991 — 45,686 Total residential real estate 107,290 2,608 3,855 10 113,763 Consumer installment 9,010 31 84 — 9,125 Total $ 416,909 7,171 5,500 1,669 $ 431,249 December 31, 2015: Commercial and industrial $ 48,038 4,075 323 43 $ 52,479 Construction and land development 42,458 60 593 583 43,694 Commercial real estate: Owner occupied 45,772 381 219 230 46,602 Multi-family 45,264 — — — 45,264 Other 110,159 36 272 1,520 111,987 Total commercial real estate 201,195 417 491 1,750 203,853 Residential real estate: Consumer mortgage 64,502 1,964 3,218 325 70,009 Investment property 45,399 112 1,153 — 46,664 Total residential real estate 109,901 2,076 4,371 325 116,673 Consumer installment 10,038 55 114 13 10,220 Total $ 411,630 6,683 5,892 2,714 $ 426,919 Impaired loans The following tables present details related to the Company’s impaired loans. Loans that have been fully charged-off do not appear in the following tables. The related allowance generally represents the following components that correspond to impaired loans: Individually evaluated impaired loans equal to or greater than $500,000 secured by real estate (nonaccrual construction and land development, commercial real estate, and residential real estate loans). Individually evaluat ed impaired loans equal to or greater than $250,000 not secured by real estate (nonaccrual commercial and industrial and consumer installment loans). The following tables set forth certain information regarding the Company’s impaired loans that were ind ividually evaluated for impairment at June 30, 2016 and December 31, 2015 . June 30, 2016 (In thousands) Unpaid principal balance (1) Charge-offs and payments applied (2) Recorded investment (3) Related allowance With no allowance recorded: Commercial and industrial $ 31 — 31 Construction and land development 159 (104) 55 Commercial real estate: Other 2,478 (914) 1,564 Total commercial real estate 2,478 (914) 1,564 Total $ 2,668 (1,018) 1,650 With allowance recorded: Commercial real estate: Owner occupied 1,003 — 1,003 97 Total commercial real estate 1,003 — 1,003 97 Total $ 1,003 — 1,003 $ 97 Total impaired loans $ 3,671 (1,018) 2,653 $ 97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5 (In thousands) Unpaid principal balance (1) Charge-offs and payments applied (2) Recorded investment (3) Related allowance With no allowance recorded: Commercial and industrial $ 48 — 48 Construction and land development 2,582 (1,999) 583 Commercial real estate: Owner occupied 308 (78) 230 Other 2,136 (617) 1,519 Total commercial real estate 2,444 (695) 1,749 Total $ 5,074 (2,694) 2,380 With allowance recorded: Commercial real estate: Owner occupied 1,027 — 1,027 121 Total commercial real estate 1,027 — 1,027 121 Total $ 1,027 — 1,027 $ 121 Total impaired loans $ 6,101 (2,694) 3,407 $ 121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during the respective periods. Quarter ended June 30, 2016 Six months ended June 30, 2016 Average Total interest Average Total interest recorded income recorded income (In thousands) investment recognized investment recognized Impaired loans: Commercial and industrial $ 36 1 40 2 Construction and land development 60 — 138 — Commercial real estate: Owner occupied 1,009 11 1,015 26 Other 1,699 — 1,718 — Total commercial real estate 2,708 11 2,733 26 Total $ 2,804 12 2,911 28 Quarter ended June 30, 2015 Six months ended June 30, 2015 Average Total interest Average Total interest recorded income recorded income (In thousands) investment recognized investment recognized Impaired loans: Commercial and industrial $ 64 1 66 2 Construction and land development 608 — 613 — Commercial real estate: Owner occupied 1,202 9 1,143 21 Other 466 8 538 18 Total commercial real estate 1,668 17 1,681 39 Residential real estate: Consumer mortgages 512 158 648 173 Investment property 100 76 130 76 Total residential real estate 612 234 778 249 Total $ 2,952 252 3,138 290 Interest income recognized for the quarter and six months ended June 30, 2015 included non-routine interest recoveries of $225 thousand related to two impaired residential real estate loans that paid off in June 2015. Excluding the interest recoveries on these two loans, interest income recognized on impaired loans for the quarter and six months ended June 30, 2015 would have been $27 thousand and $65 thousand, respectively. Troubled Debt Restructurings Impaired loans also include troubled debt restructurings (“TDRs”).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 mount of the debt. A concession has been granted when, as a result of the restructuring, the Bank does not expect to collect all amounts due, including interest at the original stated rate. A concession may have also been granted if the debtor is not abl e to access funds elsewhere at a market rate for debt with similar risk characteristics as the restructured debt. In making the determination of whether a loan modification is a TDR, the Company considers the individual facts and circumstances surrounding each modification. As part of the credit approval process, the restructured loans are evaluated for adequate collateral protection in determining the appropriate accrual status at the time of restructure. Similar to other impaired loans, TDRs are meas ured for impairment based on the present value of expected payments using the loan’s original effective interest rate as the discount rate, or the fair value of the collateral, less selling costs if the loan is collateral dependent. If the recorded investm ent in the loan exceeds the measure of fair value, impairment is recognized by establishing a valuation allowance as part of the allowance for loan losses or a charge-off to the allowance for loan losses. In periods subsequent to the modification, all TDR s are individually evaluated for possible impairment. The following is a summary of accruing and nonaccrual TDRs, which are included in the impaired loan totals, and the related allowance for loan losses, by portfolio segment and class as of June 30, 2016 and December 31, 2015 . TDRs Related (In thousands) Accruing Nonaccrual Total Allowance June 30, 2016 Commercial and industrial $ 31 — 31 $ — Construction and land development — 55 55 — Commercial real estate: Owner occupied 1,003 — 1,003 97 Other — 1,564 1,564 — Total commercial real estate 1,003 1,564 2,567 97 Total $ 1,034 1,619 2,653 $ 97 December 31, 2015 Commercial and industrial $ 48 — 48 $ — Construction and land development — 582 582 — Commercial real estate: Owner occupied 1,027 230 1,257 121 Total commercial real estate 1,027 230 1,257 121 Total $ 1,075 812 1,887 $ 121 The following table summarizes loans modified in a TDR during the respective periods both before and after their modification . Quarter ended June 30, Six months June 30, Pre- Post - Pre- Post - modification modification modification modification Number outstanding outstanding Number outstanding outstanding of recorded recorded of recorded recorded (Dollars in thousands) contracts investment investment contracts investment investment 2016: Commercial real estate: Other 1 $ 1,509 1,509 1 $ 1,509 1,509 Total commercial real estate 1 1,509 1,509 1 1,509 1,509 Total 1 $ 1,509 1,509 1 $ 1,509 1,509 2015: Commercial and industrial 1 $ 61 66 1 $ 61 66 Construction and land development — — — 1 116 113 Commercial real estate: Other — — — 1 592 592 Total commercial real estate — — — 1 592 592 Total 1 $ 61 66 3 $ 769 771 The majority of the loans modified in a TDR during the quarter and six months ended June 30, 2016 and 2015, inc luded permitting delays in required payments of principal and/or interest or where the only concession granted by the Company was that the interest rate at renewal was considered to be less than a market rate. There were no TDRs with default payments during the quarter and six months ended June 30, 2016. The following table summarizes the recorded investment in loans modified in a TDR with in the previous 12 months for which there was a payment default (defined as 90 days or more past due) during the respective periods. Quarter ended June 30, Six months Ended June 30, Number of Recorded Number of Recorded (Dollars in thousands) Contracts investment (1) Contracts investment (1) 2015: Commercial real estate: Owner occupied — $ — 1 $ 261 Total commercial real estate — — 1 261 Residential real estate: Investment property — — 1 150 Total residential real estate — — 1 150 Total — $ — 2 $ 411 (1) Amount as of applicable month end during the respective period for which there was a payment default. </t>
  </si>
  <si>
    <t>Mortgage Servicing Rights, Net</t>
  </si>
  <si>
    <t>Mortgage Servicing [Abstract]</t>
  </si>
  <si>
    <t>Transfers and Servicing of Financial Assets [Text Block]</t>
  </si>
  <si>
    <t>NOTE 6 : MORTGAGE SERVICING RIGHTS, NET 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s, default rates, costs to service, escrow account earnings, contractual servicing fee incom e, ancillary income, and late fees. Subsequent to the date of transfer, the Company has elected to measure its MSRs under the amortization method. Under the amortization method, MSRs are amortized in proportion to, and over the period of, estimated net s ervicing income. The Company has recorded MSRs related to loans sold without recourse to Fannie Mae. The Company generally sells conforming, fixed-rate, closed-end, residential mortgages to Fannie Mae. MSRs are included in other assets on the accompan ying consolidated balance sheets. The Company evaluates MSRs for impairment on a quarterly basis. Impairment is determined by stratifying MSRs into groupings based on predominant risk characteristics, such as interest rate and loan type. If, by individu al stratum, the carrying amount of the MSRs exceeds fair value, a valuation allowance is established. The valuation allowance is adjusted as the fair value changes. Changes in the valuation allowance are recognized in earnings as a component of mortgage lending income. The following table details the changes in amortized MSRs and the related valuation allowance for the respective periods. Quarter ended June 30, Six Months Ended June 30, (Dollars in thousands) 2016 2015 2016 2015 MSRs, net: Beginning balance $ 2,235 $ 2,355 $ 2,316 $ 2,388 Additions, net 88 154 145 265 Amortization expense (176) (199) (314) (333) (Increase) decrease in valuation allowance (1) 49 (1) 39 Ending balance $ 2,146 $ 2,359 $ 2,146 $ 2,359 Valuation allowance included in MSRs, net: Beginning of period $ — $ 63 $ — $ 53 End of period 1 14 1 14 Fair value of amortized MSRs: Beginning of period $ 2,906 $ 3,066 $ 3,086 $ 3,238 End of period 2,539 3,014 2,539 3,014</t>
  </si>
  <si>
    <t>Derivative Instruments</t>
  </si>
  <si>
    <t>Derivative instruments and hedging activities disclosure abstract</t>
  </si>
  <si>
    <t>Derivative Instruments And Hedging Activities Disclosure Text Block</t>
  </si>
  <si>
    <t>NOTE 7 : DERIVATIVE INSTRUMENTS 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 ements of earnings. From time to time, the Company may enter into interest rate swaps (“swaps”) to facilitate customer transactions and meet their financing needs. Upon entering into these swaps, the Company enters into offsetting positions in order to min imize the risk to the Company. These swaps qualify as derivatives, but are not designated as hedging instruments. Interest rate swap agreements involve the risk of dealing with counterparties and their ability to meet contractual terms. When the fair va lue of a derivative instrument is positive, this generally indicates that the counterparty or customer owes the Company, and results in credit risk to the Company. When the fair value of a derivative instrument is negative, the Company owes the customer or counterparty and therefore, has no credit risk. A summary of the Company’s interest rate swap agreements at June 30, 2016 and December 31, 2015 is presented below. Other Other Assets Liabilities Estimated Estimated (Dollars in thousands) Notional Fair Value Fair Value June 30, 2016: Pay fixed / receive variable $ 4,142 — 375 Pay variable / receive fixed 4,142 375 — Total interest rate swap agreements $ 8,284 375 375 December 31, 2015: Pay fixed / receive variable $ 4,317 — 440 Pay variable / receive fixed 4,317 440 — Total interest rate swap agreements $ 8,634 440 440</t>
  </si>
  <si>
    <t>Fair Value Disclosures</t>
  </si>
  <si>
    <t>Fair Value Disclosures [Abstract]</t>
  </si>
  <si>
    <t>Fair Value Disclosures Text Block</t>
  </si>
  <si>
    <t>NOTE 8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h anges in fair value measurements Transfers between levels of the fair value hierarchy are generally recognized at the end of the reporting period. The Company monitors the valuation techniques utilized for each category of financial assets and liabiliti es to ascertain when transfers between levels have been affected. The nature of the Company’s financial assets and liabilities generally is such that transfers in and out of any level are expected to be infrequent. For the six months ended June 30, 2016 , ther e were no transfers between levels and no changes in valuation techniques for the Company’s financial assets and liabilities. Assets and liabilities measured at fair value on a recurring basis Securities available-for-sale Fair values of securities avai lable for sale were primarily measured using Level 2 inputs. For these securities, the Company obtains pricing from third party pricing services. These third party pricing services consider observable data that may include broker/dealer quotes, market sp reads, cash flows, benchmark yields, reported trades for similar securities, market consensus prepayment speeds, credit information, and the securities’ terms and conditions. On a quarterly basis, management reviews the pricing received from the third par ty pricing services for reasonableness given current market conditions. As part of its review, management may obtain non-binding third party broker quotes to validate the fair value measurements. In addition, management will periodically submit pricing p rovided by the third party pricing services to another independent valuation firm on a sample basis. This independent valuation firm will compare the price provided by the third party pricing service with its own price and will review the significant assu mptions and valuation methodologies used with management. Interest rate swap agreements The carrying amount of interest rate swap agreements was included in other assets and accrued expenses and other liabilities on the accompanying consolidated b alance sheets. The fair value measurements for our interest rate swap agreements were based on information obtained from a third party bank. This information is periodically tested by the Company and validated against other third party valuations. If ne eded, other third party market participants may be utilized to corroborate the fair value measurements for our interest rate swap agreements. The Company classified these derivative assets and liabilities within Level 2 of the valuation hierarchy. These s waps qualify as derivatives, but are not designated as hedging instruments. The following table presents the balances of the assets and liabilities measured at fair value on a recurring basis as of June 30, 2016 and December 31, 2015 , respectively, by caption, on the accompanying c onsolidated balance sheets by ASC 820 valuation hierarchy (as described above). Quoted Prices in Significant Active Markets Other Significant for Observable Unobservable Identical Assets Inputs Inputs (Dollars in thousands) Amount (Level 1) (Level 2) (Level 3) June 30, 2016: Securities available-for-sale: Agency obligations $ 42,639 — 42,639 — Agency RMBS 102,879 — 102,879 — State and political subdivisions 71,484 — 71,484 — Total securities available-for-sale 217,002 — 217,002 — Other assets (1) 375 — 375 — Total assets at fair value $ 217,377 — 217,377 — Other liabilities (1) $ 375 — 375 — Total liabilities at fair value $ 375 — 375 — December 31, 2015: Securities available-for-sale: Agency obligations $ 60,085 — 60,085 — Agency RMBS 110,954 — 110,954 — State and political subdivisions 70,648 — 70,648 — Total securities available-for-sale 241,687 — 241,687 — Other assets (1) 440 — 440 — Total assets at fair value $ 242,127 — 242,127 — Other liabilities (1) $ 440 — 440 — Total liabilities at fair value $ 440 — 440 — (1) Represents the fair value of interest rate swap agreements. Assets and liabilities measured at fair value on a nonrecurring basis Loans held for sale Loans held for sale are c arried at the lower of cost or fair value. F air value s of loans held for sale are determined using quoted market secondary market prices for similar loans. L 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i 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 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 iscounts by management are subjective and are typically significant unobservable inputs for determining fair value. Impaired loans are reviewed and evaluated on at least a quarterly basis for additional impairment and adjusted accordingly, based on the sam e factors discussed above. Other real estate owned Other real estate owned, consisting of properties obtained through foreclosure or in satisfaction of loans, are initially recorded at the lower of the loan’s carrying amount or the fair value less costs to sell upon transfer of the loans to other real estate. Subsequently, other real estate is carried at the lower of carrying value or fair value less costs to sell. Fair values are generally based on third party appraisals of the property and are classifi ed within Level 3 of the fair value hierarchy. The appraisals are sometimes further discounted based on management’s historical knowledge, and/or changes in market conditions from the date of the most recent appraisal, and/or management’s expertise and kno 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 ortgage servicing rights, net, included in other assets on the accompanying consolidated balance sheets, are carried at the lower of cost or estimated fair value. MSRs do not trade in an active market with readi ly observable prices. To determine the fair value of MSRs, the Company engages an independent third party. The independent third party’s valuation model calculates the present value of estimated future net servicing income using assumptions that market p articipants would use in estimating future net servicing income, including estimates of prepayment speeds, discount rate s , default rates, cost to service, escrow account earnings, contractual servicing fee income, ancillary income, and late fees. Periodic ally, the Company will review broker surveys and other market research to validate significant assumptions used in the model. The significant unobservable inputs include prepayment speeds or the constant prepayment rate (“CPR”) and the weighted average di scount rate. Because the valuation of MSRs requires the use of significant unobservable inputs, all of the Company’s MSRs are classified within Level 3 of the valuation hierarchy. The following table presents the balances of the assets and liabilities me asured at fair value on a nonrecurring basis as of June 30, 2016 and December 31, 2015 , respectively, by caption, on the accompanying consolidated b ala nce s heets and by FASB ASC 820 valuation hierarchy (as described above): Quoted Prices in Active Markets Other Significant for Observable Unobservable Carrying Identical Assets Inputs Inputs (Dollars in thousands) Amount (Level 1) (Level 2) (Level 3) June 30, 2016: Loans held for sale $ 1,567 — 1,567 — Loans, net (1) 2,556 — — 2,556 Other real estate owned 300 — — 300 Other assets (2) 2,146 — — 2,146 Total assets at fair value $ 6,569 — 1,567 5,002 December 31, 2015: Loans held for sale $ 1,540 — 1,540 — Loans, net (1) 3,286 — — 3,286 Other real estate owned 252 — — 252 Other assets (2) 2,316 — — 2,316 Total assets at fair value $ 7,394 — 1,540 5,854 (1) Loans considered impaired under ASC 310-10-35, Receivables . This amount reflects the recorded investment in impaired loans, net of any related allowance for loan losses. (2) Represents MSRs, net, carried at lower of cost or estimated fair value. Quantitative Disclosures for Level 3 Fair Value Measurements At June 30, 2016 , the Company had no Level 3 assets measured at fair value on a recurring basis. For Level 3 assets measured at fair value on a non-recurring basis at June 30, 2016 , the significant unobservable inputs used in the fair value measurements are presented below. Weighted Carrying Average (Dollars in thousands) Amount Valuation Technique Significant Unobservable Input of Input Nonrecurring: Impaired loans $ 2,556 Appraisal Appraisal discounts (%) 50.2 % Other real estate owned 300 Appraisal Appraisal discounts (%) 6.6 % Mortgage servicing rights, net 2,146 Discounted cash flow Prepayment speed or CPR (%) 12.7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 pany’s financial instruments are explained below. Where quoted market prices are not available, fair values are based on estimates using discounted cash flow analyses . Discounted cash flows can be significantly affected by the assumptions used, including t he discount rate and estimates of future cash flows. The following fair value estimates cannot be substantiated by comparison to independent markets and should not be considered representative of the liquidation value of the Company’s financial instruments , but rather are a good- faith estimate of the fair value of financial instru ments held by the Company. ASC 825 excludes certain financial instruments and all nonfinancial instruments from its disclosure requirements. The following methods and assumption s were used by the Company in estimating the fair value of its financial instruments: Loans, net Fair value s for loans were calculated using discounted cash flows. The discount rates reflected current rates at which similar loans would be made for the same remaining maturities. This method of estimating fair value does not incorporate the exit-price concept of fair value prescribed by ASC 820 and generally produces a higher value than an exit-price approach. Expected future cash flows were projected bas ed on contractual cash flows, adjusted for estimated prepayments. Loans held for sale Fair values of loans held for sale are determined using quoted secondary market prices for similar loans. Time Deposits F air values for time deposits we re estimated us ing discounted cash flows . The discount rates were based on rates currently offered for deposits with similar remaining maturities. Long-term debt The fair value of the Company’s fixed rate long-term debt is estimated using discounted cash flows ba sed on estimated current market rates for similar types of borrowing arrangements. The carrying amount of the Company’s variable rate long-term debt approximates its fair value. The carrying value , related estimated fair value , and placement in the fair value hierarchy of the Company’s financial instruments at June 30, 2016 and December 31, 2015 are presented below. This table excludes financial instruments for which the carrying amount approximates fair value. Financial assets for which fair value ap proximates carrying value included cash and cash equivalents. Financial liabilities for which fair value approximates carrying value included noninterest-bearing demand deposits , interest-bearing demand deposits , and savings deposits due to these products having no stated maturity. In addition, financial liabilities for which fair value approximates carrying value included overnight borrowings such as federal funds purchased and securities sold under agreements to repurchase. Fair Value Hierarchy Carrying Estimated Level 1 Level 2 Level 3 (Dollars in thousands) amount fair value inputs inputs Inputs June 30, 2016: Financial Assets: Loans, net (1) $ 426,166 $ 439,452 $ — $ — $ 439,452 Loans held for sale 1,567 1,600 — 1,600 — Financial Liabilities: Time Deposits $ 210,846 $ 212,291 $ — $ 212,291 $ — Long-term debt 7,217 7,217 — 7,217 — December 31, 2015: Financial Assets: Loans, net (1) $ 422,121 $ 427,340 $ — $ — $ 427,340 Loans held for sale 1,540 1,574 — 1,574 — Financial Liabilities: Time Deposits $ 219,598 $ 220,093 $ — $ 220,093 $ — Long-term debt 7,217 7,217 — 7,217 — (1) Represents loans, net of unearned income and the allowance for loan losses.</t>
  </si>
  <si>
    <t>Summary of Significant Accounting Policies (Policies)</t>
  </si>
  <si>
    <t>Nature of Business Policy</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Presentation Policy</t>
  </si>
  <si>
    <t>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5 .</t>
  </si>
  <si>
    <t>Consolidation Policy</t>
  </si>
  <si>
    <t>The unaudited consolidated financial statements include the accounts of the Company and its wholly-owned subsidiaries. Auburn National Bancorporation Capital Trust I is an affiliate of the Company and was included in these unaudite d consolidated financial statements pursuant to the equity method of accounting. Significant intercompany transactions and accounts are eliminated in consolidation.</t>
  </si>
  <si>
    <t>Use of Estimates Policy</t>
  </si>
  <si>
    <t>The preparation of financial statements in conformity with U.S. GAAP requires management t o make estimates and assumptions that affect the reported amounts of assets and liabilities and disclosures of contingent assets and liabilities as of the balance sheet date and the reported amounts of revenues and expenses during the reporting period. Ac tual results could differ from those estimates. Material estimates that are particularly susceptible to significant change in the near term include other-than-temporary impairment on investment securities, the determination of the allowance for loan losse s, fair value of financial instruments, and the valuation of deferred tax assets and other real estate owned.</t>
  </si>
  <si>
    <t>Subsequent Events Policy</t>
  </si>
  <si>
    <t>Subsequent Events The Company has evaluated the effects of events and transactions through the date of this filing that have occurred subsequen t to June 30, 2016 . The Company does not believe there were any material subsequent events during this period that would have required further recognition or disclosure in the unaudited consolidated financial statements included in this report.</t>
  </si>
  <si>
    <t>Accounting Developments</t>
  </si>
  <si>
    <t>Account ing Developments In the first quarter of 2016 , the Company adopted new guidance related to the following Accounting Standards Updates (“Updates” or “ASUs”): ASU 2015-02, Amendments to the Consolidation Analysis ; ASU 2015-03, Simplifying the Presentation of Debt Issuance Costs ; and ASU 2015-05, Customer’s Accounting for Fees Paid in a Cloud Computing Arrangement. Information about these pronouncements is described in more detail below. ASU 2015-02, Amendments to the Consolidation Analysis , affects reporting entities that are required to evaluate whether they should consolidate certain legal entities. Specifically, the amendments: (1) Modify the evaluation of whether limited partnerships and similar legal entities are variable interest entiti es (“VIEs”) or voting interest entities; (2) Eliminate the presumption that a general partner should consolidate a limited partnership; (3) Affect the consolidation analysis of reporting entities that are involved with VIEs, particularly those that have fe e arrangements and related party relationships; and (4) Provide a scope exception from consolidation guidance for reporting entities with interests in legal entities that are required to comply with or operate in accordance with requirements that are simil ar to those in Rule 2a-7 of the Investment Company Act of 1940 for registered money market funds. Adoption of this ASU did not have a material impact on the Company’s consolidated financial statements. ASU 2015-03, Simplifying the Presentation of Debt Is suance Costs, requires that debt issuance costs related to a recognized debt liability be presented on the balance sheet as a direct deduction from the debt liability, rather than as an asset. Adoption of this ASU did not have a material impact on the Com pany’s consolidated financial statements. ASU 2015-05, Customer’s Accounting for Fees Paid in a Cloud Computing Arrangement , provides guidance to customers about whether a cloud computing arrangement includes a software license. If a cloud computing arran gement includes a software license, the customer should account for the software license element of the arrangement consistent with the acquisition of other software licenses. If a cloud computing arrangement does not include a software license, the custom er should account for the arrangement as a service contract. The new guidance does not change the accounting for a customer’s accounting for service contracts. Adoption of this ASU did not have a material impact on the Company’s consolidated financial stat ements.</t>
  </si>
  <si>
    <t>Basic and Diluted Earnings Per Share (Tables)</t>
  </si>
  <si>
    <t>Schedule of Earnings Per Share, Basic and Diluted [Table Text Block]</t>
  </si>
  <si>
    <t>Quarter ended June 30, Six Months Ended June 30, (In thousands, except share and per share data) 2016 2015 2016 2015 Basic and diluted: Net earnings $ 1,931 $ 2,150 $ 4,122 $ 4,012 Weighted average common shares outstanding 3,643,503 3,643,413 3,643,493 3,643,389 Net earnings per share $ 0.53 $ 0.59 $ 1.13 $ 1.10</t>
  </si>
  <si>
    <t>Variable Interest Entities (Tables)</t>
  </si>
  <si>
    <t>Variable Interest Entity [Table Text Block]</t>
  </si>
  <si>
    <t>Maximum Liability (Dollars in thousands) Loss Exposure Recognized Classification Type: Trust preferred issuances N/A $7,217 Long-term debt</t>
  </si>
  <si>
    <t>Securities (Tables)</t>
  </si>
  <si>
    <t>Available-for-sale Securities [Table Text Block]</t>
  </si>
  <si>
    <t>1 year 1 to 5 5 to 10 After 10 Fair Gross Unrealized Amortized (Dollars in thousands) or less years years years Value Gains Losses Cost June 30, 2016 Agency obligations (a) $ 3,113 23,136 16,390 — 42,639 943 — $ 41,696 Agency RMBS (a) — 1,265 20,223 81,391 102,879 2,132 — 100,747 State and political subdivisions — 2,004 11,440 58,040 71,484 3,759 — 67,725 Total available-for-sale $ 3,113 26,405 48,053 139,431 217,002 6,834 — $ 210,168 December 31, 2015 Agency obligations (a) $ 5,000 25,852 19,463 9,770 60,085 384 518 $ 60,219 Agency RMBS (a) — 1,623 13,511 95,820 110,954 968 780 110,766 State and political subdivisions — 497 12,094 58,057 70,648 3,022 7 67,633 Total available-for-sale $ 5,000 27,972 45,068 163,647 241,687 4,374 1,305 $ 238,618 (a) Includes securities issued by U.S. government agencies or government sponsored entities.</t>
  </si>
  <si>
    <t>Available-for-sale Securities, Continuous Unrealized Loss Position [Table Text Block]</t>
  </si>
  <si>
    <t>Less than 12 Months 12 Months or Longer Total Fair Unrealized Fair Unrealized Fair Unrealized (Dollars in thousands) Value Losses Value Losses Value Losses December 31, 2015: Agency obligations $ 8,157 2 24,444 516 $ 32,601 518 Agency RMBS 42,345 367 18,184 413 60,529 780 State and political subdivisions 267 1 969 6 1,236 7 Total $ 50,769 370 43,597 935 $ 94,366 1,305</t>
  </si>
  <si>
    <t>Schedule of Realized Gain (Loss) [Table Text Block]</t>
  </si>
  <si>
    <t>Realized Gains and Losses The following table presents the gross realized gains and losses on sales of securities. Quarter ended June 30, Six Months Ended June 30, (Dollars in thousands) 2016 2015 2016 2015 Gross realized gains $ — — — $ 3 Realized gains, net $ — — — $ 3</t>
  </si>
  <si>
    <t>Loan and Allowance for Loan Losses (Tables)</t>
  </si>
  <si>
    <t>Schedule of Accounts, Notes, Loans and Financing Receivable [Table Text Block]</t>
  </si>
  <si>
    <t>June 30, December 31, (In thousands) 2016 2015 Commercial and industrial $ 50,190 $ 52,479 Construction and land development 49,346 43,694 Commercial real estate: Owner occupied 47,600 46,602 Multi-family 43,279 45,264 Other 117,946 111,987 Total commercial real estate 208,825 203,853 Residential real estate: Consumer mortgage 68,077 70,009 Investment property 45,686 46,664 Total residential real estate 113,763 116,673 Consumer installment 9,125 10,220 Total loans 431,249 426,919 Less: unearned income (555) (509) Loans, net of unearned income $ 430,694 $ 426,410</t>
  </si>
  <si>
    <t>Past Due Financing Receivables [Table Text Block]</t>
  </si>
  <si>
    <t>Accruing Accruing Total 30-89 Days Greater than Accruing Non- Total (In thousands) Current Past Due 90 days Loans Accrual Loans June 30, 2016: Commercial and industrial $ 50,125 25 — 50,150 40 $ 50,190 Construction and land development 49,291 — — 49,291 55 49,346 Commercial real estate: Owner occupied 47,600 — — 47,600 — 47,600 Multi-family 43,279 — — 43,279 — 43,279 Other 116,382 — — 116,382 1,564 117,946 Total commercial real estate 207,261 — — 207,261 1,564 208,825 Residential real estate: Consumer mortgage 67,510 557 — 68,067 10 68,077 Investment property 45,598 88 — 45,686 — 45,686 Total residential real estate 113,108 645 — 113,753 10 113,763 Consumer installment 9,074 51 — 9,125 — 9,125 Total $ 428,859 721 — 429,580 1,669 $ 431,249 December 31, 2015: Commercial and industrial $ 52,387 49 — 52,436 43 $ 52,479 Construction and land development 43,111 — — 43,111 583 43,694 Commercial real estate: Owner occupied 46,372 — — 46,372 230 46,602 Multi-family 45,264 — — 45,264 — 45,264 Other 110,467 — — 110,467 1,520 111,987 Total commercial real estate 202,103 — — 202,103 1,750 203,853 Residential real estate: Consumer mortgage 68,579 1,105 — 69,684 325 70,009 Investment property 46,435 229 — 46,664 — 46,664 Total residential real estate 115,014 1,334 — 116,348 325 116,673 Consumer installment 10,179 28 — 10,207 13 10,220 Total $ 422,794 1,411 — 424,205 2,714 $ 426,919</t>
  </si>
  <si>
    <t>Allowance for Credit Losses on Financing Receivables [Table Text Block]</t>
  </si>
  <si>
    <t>June 30, 2016 (In thousands) Commercial and industrial Construction and land development Commercial real estate Residential real estate Consumer installment Total Quarter ended: Beginning balance $ 517 695 2,403 1,026 133 $ 4,774 Charge-offs (83) — (194) (37) (2) (316) Recoveries 3 5 — 58 4 70 Net (charge-offs) recoveries (80) 5 (194) 21 2 (246) Provision for loan losses 69 44 (117) 14 (10) — Ending balance $ 506 744 2,092 1,061 125 $ 4,528 Six months ended: Beginning balance $ 523 669 1,879 1,059 159 $ 4,289 Charge-offs (83) — (194) (155) (28) (460) Recoveries 23 1,203 — 65 8 1,299 Net (charge-offs) recoveries (60) 1,203 (194) (90) (20) 839 Provision for loan losses 43 (1,128) 407 92 (14) (600) Ending balance $ 506 744 2,092 1,061 125 $ 4,528 June 30, 2015 (In thousands) Commercial and industrial Construction and land development Commercial real estate Residential real estate Consumer installment Total Quarter ended: Beginning balance $ 644 830 1,888 1,153 207 $ 4,722 Charge-offs — — — — (5) (5) Recoveries 3 4 — 151 11 169 Net recoveries (charge-offs) 3 4 — 151 6 164 Provision for loan losses 34 (194) 258 (124) 26 — Ending balance $ 681 640 2,146 1,180 239 $ 4,886 Six months ended: Beginning balance $ 639 974 1,928 1,119 176 $ 4,836 Charge-offs (58) — — (59) (23) (140) Recoveries 4 9 — 165 12 190 Net (charge-offs) recoveries (54) 9 — 106 (11) 50 Provision for loan losses 96 (343) 218 (45) 74 — Ending balance $ 681 640 2,146 1,180 239 $ 4,886</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June 30, 2016: Commercial and industrial $ 506 50,159 — 31 506 50,190 Construction and land development 744 49,291 — 55 744 49,346 Commercial real estate 1,995 206,258 97 2,567 2,092 208,825 Residential real estate 1,061 113,763 — — 1,061 113,763 Consumer installment 125 9,125 — — 125 9,125 Total $ 4,431 428,596 97 2,653 4,528 431,249 June 30, 2015: Commercial and industrial $ 681 57,246 — 64 681 57,310 Construction and land development 640 38,252 — 602 640 38,854 Commercial real estate 1,672 182,465 474 1,659 2,146 184,124 Residential real estate 1,180 115,039 — — 1,180 115,039 Consumer installment 239 13,632 — — 239 13,632 Total $ 4,412 406,634 474 2,325 4,886 408,959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June 30, 2016: Commercial and industrial $ 46,015 3,850 285 40 $ 50,190 Construction and land development 48,873 53 365 55 49,346 Commercial real estate: Owner occupied 46,874 275 451 — 47,600 Multi-family 43,279 — — — 43,279 Other 115,568 354 460 1,564 117,946 Total commercial real estate 205,721 629 911 1,564 208,825 Residential real estate: Consumer mortgage 62,702 2,501 2,864 10 68,077 Investment property 44,588 107 991 — 45,686 Total residential real estate 107,290 2,608 3,855 10 113,763 Consumer installment 9,010 31 84 — 9,125 Total $ 416,909 7,171 5,500 1,669 $ 431,249 December 31, 2015: Commercial and industrial $ 48,038 4,075 323 43 $ 52,479 Construction and land development 42,458 60 593 583 43,694 Commercial real estate: Owner occupied 45,772 381 219 230 46,602 Multi-family 45,264 — — — 45,264 Other 110,159 36 272 1,520 111,987 Total commercial real estate 201,195 417 491 1,750 203,853 Residential real estate: Consumer mortgage 64,502 1,964 3,218 325 70,009 Investment property 45,399 112 1,153 — 46,664 Total residential real estate 109,901 2,076 4,371 325 116,673 Consumer installment 10,038 55 114 13 10,220 Total $ 411,630 6,683 5,892 2,714 $ 426,919</t>
  </si>
  <si>
    <t>Impaired Financing Receivables [Table Text Block]</t>
  </si>
  <si>
    <t>June 30, 2016 (In thousands) Unpaid principal balance (1) Charge-offs and payments applied (2) Recorded investment (3) Related allowance With no allowance recorded: Commercial and industrial $ 31 — 31 Construction and land development 159 (104) 55 Commercial real estate: Other 2,478 (914) 1,564 Total commercial real estate 2,478 (914) 1,564 Total $ 2,668 (1,018) 1,650 With allowance recorded: Commercial real estate: Owner occupied 1,003 — 1,003 97 Total commercial real estate 1,003 — 1,003 97 Total $ 1,003 — 1,003 $ 97 Total impaired loans $ 3,671 (1,018) 2,653 $ 97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5 (In thousands) Unpaid principal balance (1) Charge-offs and payments applied (2) Recorded investment (3) Related allowance With no allowance recorded: Commercial and industrial $ 48 — 48 Construction and land development 2,582 (1,999) 583 Commercial real estate: Owner occupied 308 (78) 230 Other 2,136 (617) 1,519 Total commercial real estate 2,444 (695) 1,749 Total $ 5,074 (2,694) 2,380 With allowance recorded: Commercial real estate: Owner occupied 1,027 — 1,027 121 Total commercial real estate 1,027 — 1,027 121 Total $ 1,027 — 1,027 $ 121 Total impaired loans $ 6,101 (2,694) 3,407 $ 121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si>
  <si>
    <t>Schedule Of Average Impaired Financing Receivable [Table Text Block]</t>
  </si>
  <si>
    <t>Quarter ended June 30, 2016 Six months ended June 30, 2016 Average Total interest Average Total interest recorded income recorded income (In thousands) investment recognized investment recognized Impaired loans: Commercial and industrial $ 36 1 40 2 Construction and land development 60 — 138 — Commercial real estate: Owner occupied 1,009 11 1,015 26 Other 1,699 — 1,718 — Total commercial real estate 2,708 11 2,733 26 Total $ 2,804 12 2,911 28 Quarter ended June 30, 2015 Six months ended June 30, 2015 Average Total interest Average Total interest recorded income recorded income (In thousands) investment recognized investment recognized Impaired loans: Commercial and industrial $ 64 1 66 2 Construction and land development 608 — 613 — Commercial real estate: Owner occupied 1,202 9 1,143 21 Other 466 8 538 18 Total commercial real estate 1,668 17 1,681 39 Residential real estate: Consumer mortgages 512 158 648 173 Investment property 100 76 130 76 Total residential real estate 612 234 778 249 Total $ 2,952 252 3,138 290</t>
  </si>
  <si>
    <t>Troubled Debt Restructurings on Financing Receivables, Accrual Status [Table Text Block]</t>
  </si>
  <si>
    <t>TDRs Related (In thousands) Accruing Nonaccrual Total Allowance June 30, 2016 Commercial and industrial $ 31 — 31 $ — Construction and land development — 55 55 — Commercial real estate: Owner occupied 1,003 — 1,003 97 Other — 1,564 1,564 — Total commercial real estate 1,003 1,564 2,567 97 Total $ 1,034 1,619 2,653 $ 97 December 31, 2015 Commercial and industrial $ 48 — 48 $ — Construction and land development — 582 582 — Commercial real estate: Owner occupied 1,027 230 1,257 121 Total commercial real estate 1,027 230 1,257 121 Total $ 1,075 812 1,887 $ 121</t>
  </si>
  <si>
    <t>Troubled Debt Restructuring Modifications [Table Text Block]</t>
  </si>
  <si>
    <t>Quarter ended June 30, Six months June 30, Pre- Post - Pre- Post - modification modification modification modification Number outstanding outstanding Number outstanding outstanding of recorded recorded of recorded recorded (Dollars in thousands) contracts investment investment contracts investment investment 2016: Commercial real estate: Other 1 $ 1,509 1,509 1 $ 1,509 1,509 Total commercial real estate 1 1,509 1,509 1 1,509 1,509 Total 1 $ 1,509 1,509 1 $ 1,509 1,509 2015: Commercial and industrial 1 $ 61 66 1 $ 61 66 Construction and land development — — — 1 116 113 Commercial real estate: Other — — — 1 592 592 Total commercial real estate — — — 1 592 592 Total 1 $ 61 66 3 $ 769 771</t>
  </si>
  <si>
    <t>Schedule Of Debtor Troubled Debt Restructuring, Subsequent Defaults [Table Text Block]</t>
  </si>
  <si>
    <t xml:space="preserve">Quarter ended June 30, Six months Ended June 30, Number of Recorded Number of Recorded (Dollars in thousands) Contracts investment (1) Contracts investment (1) 2015: Commercial real estate: Owner occupied — $ — 1 $ 261 Total commercial real estate — — 1 261 Residential real estate: Investment property — — 1 150 Total residential real estate — — 1 150 Total — $ — 2 $ 411 (1) Amount as of applicable month end during the respective period for which there was a payment default. </t>
  </si>
  <si>
    <t>Mortgage Servicing Rights, Net (Tables)</t>
  </si>
  <si>
    <t>Schedule Of Servicing Assets At Fair Value [Table Text Block]</t>
  </si>
  <si>
    <t>Quarter ended June 30, Six Months Ended June 30, (Dollars in thousands) 2016 2015 2016 2015 MSRs, net: Beginning balance $ 2,235 $ 2,355 $ 2,316 $ 2,388 Additions, net 88 154 145 265 Amortization expense (176) (199) (314) (333) (Increase) decrease in valuation allowance (1) 49 (1) 39 Ending balance $ 2,146 $ 2,359 $ 2,146 $ 2,359 Valuation allowance included in MSRs, net: Beginning of period $ — $ 63 $ — $ 53 End of period 1 14 1 14 Fair value of amortized MSRs: Beginning of period $ 2,906 $ 3,066 $ 3,086 $ 3,238 End of period 2,539 3,014 2,539 3,014</t>
  </si>
  <si>
    <t>Derivative Instruments (Tables)</t>
  </si>
  <si>
    <t>Schedule of Derivative Instruments [Table Text Block]</t>
  </si>
  <si>
    <t>Other Other Assets Liabilities Estimated Estimated (Dollars in thousands) Notional Fair Value Fair Value June 30, 2016: Pay fixed / receive variable $ 4,142 — 375 Pay variable / receive fixed 4,142 375 — Total interest rate swap agreements $ 8,284 375 375 December 31, 2015: Pay fixed / receive variable $ 4,317 — 440 Pay variable / receive fixed 4,317 440 — Total interest rate swap agreements $ 8,634 440 440</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June 30, 2016: Securities available-for-sale: Agency obligations $ 42,639 — 42,639 — Agency RMBS 102,879 — 102,879 — State and political subdivisions 71,484 — 71,484 — Total securities available-for-sale 217,002 — 217,002 — Other assets (1) 375 — 375 — Total assets at fair value $ 217,377 — 217,377 — Other liabilities (1) $ 375 — 375 — Total liabilities at fair value $ 375 — 375 — December 31, 2015: Securities available-for-sale: Agency obligations $ 60,085 — 60,085 — Agency RMBS 110,954 — 110,954 — State and political subdivisions 70,648 — 70,648 — Total securities available-for-sale 241,687 — 241,687 — Other assets (1) 440 — 440 — Total assets at fair value $ 242,127 — 242,127 — Other liabilities (1) $ 440 — 440 — Total liabilities at fair value $ 440 — 440 — (1) Represents the fair value of interest rate swap agreements.</t>
  </si>
  <si>
    <t>Fair Value, Assets and Liabilities Measured on Nonrecurring Basis [Table Text Block]</t>
  </si>
  <si>
    <t>Quoted Prices in Active Markets Other Significant for Observable Unobservable Carrying Identical Assets Inputs Inputs (Dollars in thousands) Amount (Level 1) (Level 2) (Level 3) June 30, 2016: Loans held for sale $ 1,567 — 1,567 — Loans, net (1) 2,556 — — 2,556 Other real estate owned 300 — — 300 Other assets (2) 2,146 — — 2,146 Total assets at fair value $ 6,569 — 1,567 5,002 December 31, 2015: Loans held for sale $ 1,540 — 1,540 — Loans, net (1) 3,286 — — 3,286 Other real estate owned 252 — — 252 Other assets (2) 2,316 — — 2,316 Total assets at fair value $ 7,394 — 1,540 5,854 (1) Loans considered impaired under ASC 310-10-35, Receivables . This amount reflects the recorded investment in impaired loans, net of any related allowance for loan losses. (2) Represents MSRs, net, carried at lower of cost or estimated fair value.</t>
  </si>
  <si>
    <t>Fair Value, Assets and Liabilities Measured on Nonrecurring Basis, Valuation Techniques [Table Text Block]</t>
  </si>
  <si>
    <t>Weighted Carrying Average (Dollars in thousands) Amount Valuation Technique Significant Unobservable Input of Input Nonrecurring: Impaired loans $ 2,556 Appraisal Appraisal discounts (%) 50.2 % Other real estate owned 300 Appraisal Appraisal discounts (%) 6.6 % Mortgage servicing rights, net 2,146 Discounted cash flow Prepayment speed or CPR (%) 12.7 % Discount rate (%) 10.0 %</t>
  </si>
  <si>
    <t>Financial Instruments [Table Text Block]</t>
  </si>
  <si>
    <t>Fair Value Hierarchy Carrying Estimated Level 1 Level 2 Level 3 (Dollars in thousands) amount fair value inputs inputs Inputs June 30, 2016: Financial Assets: Loans, net (1) $ 426,166 $ 439,452 $ — $ — $ 439,452 Loans held for sale 1,567 1,600 — 1,600 — Financial Liabilities: Time Deposits $ 210,846 $ 212,291 $ — $ 212,291 $ — Long-term debt 7,217 7,217 — 7,217 — December 31, 2015: Financial Assets: Loans, net (1) $ 422,121 $ 427,340 $ — $ — $ 427,340 Loans held for sale 1,540 1,574 — 1,574 — Financial Liabilities: Time Deposits $ 219,598 $ 220,093 $ — $ 220,093 $ — Long-term debt 7,217 7,217 — 7,217 — (1) Represents loans, net of unearned income and the allowance for loan losses.</t>
  </si>
  <si>
    <t>Basic and Diluted Earnings Per Share (Details) - USD ($) $ / shares in Units, $ in Thousands</t>
  </si>
  <si>
    <t>Variable Interest Entities (Details) $ in Thousands</t>
  </si>
  <si>
    <t>Jun. 30, 2016USD ($)</t>
  </si>
  <si>
    <t>Variable Interest Entities [Line Items]</t>
  </si>
  <si>
    <t>Trust Preferred Issuance, Liability Recognized</t>
  </si>
  <si>
    <t>Liability Recognized [Member]</t>
  </si>
  <si>
    <t>Variable Interest Entities Textuals (Details) $ in Millions</t>
  </si>
  <si>
    <t>Variable Interest Entities (Textuals) [Abstract]</t>
  </si>
  <si>
    <t>Trust Preferred Securities, Issued</t>
  </si>
  <si>
    <t>Junior Subordinated, Issued</t>
  </si>
  <si>
    <t>Equity Interest, ANB Capital Trust</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in Thousands</t>
  </si>
  <si>
    <t>Dec. 31, 2015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Loans and Leases Receivable, Gross, Commercial</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USD ($) $ in Thousands</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uring Modifications (Details) $ in Thousands</t>
  </si>
  <si>
    <t>Jun. 30, 2015USD ($)</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Troubled Debt Restructur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t>
  </si>
  <si>
    <t>Loan and Lease Disclosure (Textuals) [Abstract]</t>
  </si>
  <si>
    <t>Percentage Of Loans Secured By Real Estate</t>
  </si>
  <si>
    <t>86.20%</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Derivative Instruments (Details) - USD ($) $ in Thousands</t>
  </si>
  <si>
    <t>Derivative [Line Items]</t>
  </si>
  <si>
    <t>Derivative, Notional Amount1</t>
  </si>
  <si>
    <t>DerivativeAssetFairValueGrossAsset</t>
  </si>
  <si>
    <t>Derivative Asset, Fair Value, Gross Liability</t>
  </si>
  <si>
    <t>Derivative, Interest Rate Swap, Pay Fixed, Receive Variable [Member]</t>
  </si>
  <si>
    <t>Derivative, Interest Rate Swap, Pay Variable, Receive Fixed [Member]</t>
  </si>
  <si>
    <t>Fair Value (Details) - USD ($) $ in Thousands</t>
  </si>
  <si>
    <t>Estimate of Fair Value, Fair Value Disclosure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Inputs, Level 1 [Member]</t>
  </si>
  <si>
    <t>Fair Value, Inputs, Level 2 [Member]</t>
  </si>
  <si>
    <t>Fair Value, Inputs, Level 3 [Member]</t>
  </si>
  <si>
    <t>Fair Value Unobservable Inputs (Details) - Fair Value, Measurements, Nonrecurring [Member] - Carrying (Reported) Amount, Fair Value Disclosure [Member] $ in Thousands</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50.20%</t>
  </si>
  <si>
    <t>Other Real Estate Owned [Member]</t>
  </si>
  <si>
    <t>Other Real Estate Owned [Member] | Appraisal, Appraisal Discount [Member]</t>
  </si>
  <si>
    <t>6.60%</t>
  </si>
  <si>
    <t>Mortgage Servicing Rights [Member]</t>
  </si>
  <si>
    <t>Mortgage Servicing Rights [Member] | Discounted Cash Flow, Prepayment Speed [Member]</t>
  </si>
  <si>
    <t>12.70%</t>
  </si>
  <si>
    <t>Mortgage Servicing Rights [Member] | Discounted Cash Flow, Discount Rate [Member]</t>
  </si>
  <si>
    <t>10.00%</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50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643503</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11872</v>
      </c>
      <c r="C3" s="7" t="n">
        <v>9806</v>
      </c>
    </row>
    <row r="4" spans="1:3">
      <c r="A4" s="4" t="s">
        <v>33</v>
      </c>
      <c r="B4" s="6" t="n">
        <v>48571</v>
      </c>
      <c r="C4" s="6" t="n">
        <v>57395</v>
      </c>
    </row>
    <row r="5" spans="1:3">
      <c r="A5" s="4" t="s">
        <v>34</v>
      </c>
      <c r="B5" s="6" t="n">
        <v>103977</v>
      </c>
      <c r="C5" s="6" t="n">
        <v>46729</v>
      </c>
    </row>
    <row r="6" spans="1:3">
      <c r="A6" s="4" t="s">
        <v>35</v>
      </c>
      <c r="B6" s="6" t="n">
        <v>164420</v>
      </c>
      <c r="C6" s="6" t="n">
        <v>113930</v>
      </c>
    </row>
    <row r="7" spans="1:3">
      <c r="A7" s="4" t="s">
        <v>36</v>
      </c>
      <c r="B7" s="6" t="n">
        <v>217002</v>
      </c>
      <c r="C7" s="6" t="n">
        <v>241687</v>
      </c>
    </row>
    <row r="8" spans="1:3">
      <c r="A8" s="4" t="s">
        <v>37</v>
      </c>
      <c r="B8" s="6" t="n">
        <v>1567</v>
      </c>
      <c r="C8" s="6" t="n">
        <v>1540</v>
      </c>
    </row>
    <row r="9" spans="1:3">
      <c r="A9" s="4" t="s">
        <v>38</v>
      </c>
      <c r="B9" s="6" t="n">
        <v>430694</v>
      </c>
      <c r="C9" s="6" t="n">
        <v>426410</v>
      </c>
    </row>
    <row r="10" spans="1:3">
      <c r="A10" s="4" t="s">
        <v>39</v>
      </c>
      <c r="B10" s="6" t="n">
        <v>-4528</v>
      </c>
      <c r="C10" s="6" t="n">
        <v>-4289</v>
      </c>
    </row>
    <row r="11" spans="1:3">
      <c r="A11" s="4" t="s">
        <v>40</v>
      </c>
      <c r="B11" s="6" t="n">
        <v>426166</v>
      </c>
      <c r="C11" s="6" t="n">
        <v>422121</v>
      </c>
    </row>
    <row r="12" spans="1:3">
      <c r="A12" s="4" t="s">
        <v>41</v>
      </c>
      <c r="B12" s="6" t="n">
        <v>11710</v>
      </c>
      <c r="C12" s="6" t="n">
        <v>11866</v>
      </c>
    </row>
    <row r="13" spans="1:3">
      <c r="A13" s="4" t="s">
        <v>42</v>
      </c>
      <c r="B13" s="6" t="n">
        <v>17658</v>
      </c>
      <c r="C13" s="6" t="n">
        <v>17433</v>
      </c>
    </row>
    <row r="14" spans="1:3">
      <c r="A14" s="4" t="s">
        <v>43</v>
      </c>
      <c r="B14" s="6" t="n">
        <v>300</v>
      </c>
      <c r="C14" s="6" t="n">
        <v>252</v>
      </c>
    </row>
    <row r="15" spans="1:3">
      <c r="A15" s="4" t="s">
        <v>44</v>
      </c>
      <c r="B15" s="6" t="n">
        <v>7233</v>
      </c>
      <c r="C15" s="6" t="n">
        <v>8360</v>
      </c>
    </row>
    <row r="16" spans="1:3">
      <c r="A16" s="4" t="s">
        <v>45</v>
      </c>
      <c r="B16" s="6" t="n">
        <v>846056</v>
      </c>
      <c r="C16" s="6" t="n">
        <v>817189</v>
      </c>
    </row>
    <row r="17" spans="1:3">
      <c r="A17" s="3" t="s">
        <v>46</v>
      </c>
    </row>
    <row r="18" spans="1:3">
      <c r="A18" s="4" t="s">
        <v>47</v>
      </c>
      <c r="B18" s="6" t="n">
        <v>167741</v>
      </c>
      <c r="C18" s="6" t="n">
        <v>156817</v>
      </c>
    </row>
    <row r="19" spans="1:3">
      <c r="A19" s="4" t="s">
        <v>48</v>
      </c>
      <c r="B19" s="6" t="n">
        <v>579798</v>
      </c>
      <c r="C19" s="6" t="n">
        <v>566810</v>
      </c>
    </row>
    <row r="20" spans="1:3">
      <c r="A20" s="4" t="s">
        <v>49</v>
      </c>
      <c r="B20" s="6" t="n">
        <v>747539</v>
      </c>
      <c r="C20" s="6" t="n">
        <v>723627</v>
      </c>
    </row>
    <row r="21" spans="1:3">
      <c r="A21" s="4" t="s">
        <v>50</v>
      </c>
      <c r="B21" s="6" t="n">
        <v>2578</v>
      </c>
      <c r="C21" s="6" t="n">
        <v>2951</v>
      </c>
    </row>
    <row r="22" spans="1:3">
      <c r="A22" s="4" t="s">
        <v>51</v>
      </c>
      <c r="B22" s="6" t="n">
        <v>7217</v>
      </c>
      <c r="C22" s="6" t="n">
        <v>7217</v>
      </c>
    </row>
    <row r="23" spans="1:3">
      <c r="A23" s="4" t="s">
        <v>52</v>
      </c>
      <c r="B23" s="6" t="n">
        <v>3914</v>
      </c>
      <c r="C23" s="6" t="n">
        <v>3445</v>
      </c>
    </row>
    <row r="24" spans="1:3">
      <c r="A24" s="4" t="s">
        <v>53</v>
      </c>
      <c r="B24" s="6" t="n">
        <v>761248</v>
      </c>
      <c r="C24" s="6" t="n">
        <v>737240</v>
      </c>
    </row>
    <row r="25" spans="1:3">
      <c r="A25" s="3" t="s">
        <v>54</v>
      </c>
    </row>
    <row r="26" spans="1:3">
      <c r="A26" s="4" t="s">
        <v>55</v>
      </c>
      <c r="B26" s="6" t="n">
        <v>0</v>
      </c>
      <c r="C26" s="6" t="n">
        <v>0</v>
      </c>
    </row>
    <row r="27" spans="1:3">
      <c r="A27" s="4" t="s">
        <v>56</v>
      </c>
      <c r="B27" s="6" t="n">
        <v>39</v>
      </c>
      <c r="C27" s="6" t="n">
        <v>39</v>
      </c>
    </row>
    <row r="28" spans="1:3">
      <c r="A28" s="4" t="s">
        <v>57</v>
      </c>
      <c r="B28" s="6" t="n">
        <v>3767</v>
      </c>
      <c r="C28" s="6" t="n">
        <v>3766</v>
      </c>
    </row>
    <row r="29" spans="1:3">
      <c r="A29" s="4" t="s">
        <v>58</v>
      </c>
      <c r="B29" s="6" t="n">
        <v>83327</v>
      </c>
      <c r="C29" s="6" t="n">
        <v>80845</v>
      </c>
    </row>
    <row r="30" spans="1:3">
      <c r="A30" s="4" t="s">
        <v>59</v>
      </c>
      <c r="B30" s="6" t="n">
        <v>4313</v>
      </c>
      <c r="C30" s="6" t="n">
        <v>1937</v>
      </c>
    </row>
    <row r="31" spans="1:3">
      <c r="A31" s="4" t="s">
        <v>60</v>
      </c>
      <c r="B31" s="6" t="n">
        <v>-6638</v>
      </c>
      <c r="C31" s="6" t="n">
        <v>-6638</v>
      </c>
    </row>
    <row r="32" spans="1:3">
      <c r="A32" s="4" t="s">
        <v>61</v>
      </c>
      <c r="B32" s="6" t="n">
        <v>84808</v>
      </c>
      <c r="C32" s="6" t="n">
        <v>79949</v>
      </c>
    </row>
    <row r="33" spans="1:3">
      <c r="A33" s="4" t="s">
        <v>62</v>
      </c>
      <c r="B33" s="7" t="n">
        <v>846056</v>
      </c>
      <c r="C33" s="7" t="n">
        <v>817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3</v>
      </c>
      <c r="D1" s="2" t="s">
        <v>1</v>
      </c>
    </row>
    <row r="2" spans="1:5">
      <c r="B2" s="2" t="s">
        <v>2</v>
      </c>
      <c r="C2" s="2" t="s">
        <v>74</v>
      </c>
      <c r="D2" s="2" t="s">
        <v>2</v>
      </c>
      <c r="E2" s="2" t="s">
        <v>74</v>
      </c>
    </row>
    <row r="3" spans="1:5">
      <c r="A3" s="3" t="s">
        <v>188</v>
      </c>
    </row>
    <row r="4" spans="1:5">
      <c r="A4" s="4" t="s">
        <v>107</v>
      </c>
      <c r="B4" s="7" t="n">
        <v>1931</v>
      </c>
      <c r="C4" s="7" t="n">
        <v>2150</v>
      </c>
      <c r="D4" s="7" t="n">
        <v>4122</v>
      </c>
      <c r="E4" s="7" t="n">
        <v>4012</v>
      </c>
    </row>
    <row r="5" spans="1:5">
      <c r="A5" s="4" t="s">
        <v>111</v>
      </c>
      <c r="B5" s="6" t="n">
        <v>3643503</v>
      </c>
      <c r="C5" s="6" t="n">
        <v>3643413</v>
      </c>
      <c r="D5" s="6" t="n">
        <v>3643493</v>
      </c>
      <c r="E5" s="6" t="n">
        <v>3643389</v>
      </c>
    </row>
    <row r="6" spans="1:5">
      <c r="A6" s="4" t="s">
        <v>109</v>
      </c>
      <c r="B6" s="8" t="n">
        <v>0.53</v>
      </c>
      <c r="C6" s="8" t="n">
        <v>0.59</v>
      </c>
      <c r="D6" s="8" t="n">
        <v>1.13</v>
      </c>
      <c r="E6" s="9" t="n">
        <v>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78</v>
      </c>
      <c r="B1" s="2" t="s">
        <v>279</v>
      </c>
    </row>
    <row r="2" spans="1:2">
      <c r="A2" s="3" t="s">
        <v>280</v>
      </c>
    </row>
    <row r="3" spans="1:2">
      <c r="A3" s="4" t="s">
        <v>281</v>
      </c>
      <c r="B3" s="7" t="n">
        <v>7217</v>
      </c>
    </row>
    <row r="4" spans="1:2">
      <c r="A4" s="4" t="s">
        <v>282</v>
      </c>
    </row>
    <row r="5" spans="1:2">
      <c r="A5" s="3" t="s">
        <v>280</v>
      </c>
    </row>
    <row r="6" spans="1:2">
      <c r="A6" s="4" t="s">
        <v>281</v>
      </c>
      <c r="B6" s="7" t="n">
        <v>72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283</v>
      </c>
      <c r="B1" s="2" t="s">
        <v>279</v>
      </c>
    </row>
    <row r="2" spans="1:2">
      <c r="A2" s="3" t="s">
        <v>284</v>
      </c>
    </row>
    <row r="3" spans="1:2">
      <c r="A3" s="4" t="s">
        <v>285</v>
      </c>
      <c r="B3" s="7" t="n">
        <v>7</v>
      </c>
    </row>
    <row r="4" spans="1:2">
      <c r="A4" s="4" t="s">
        <v>286</v>
      </c>
      <c r="B4" s="10" t="n">
        <v>7.2</v>
      </c>
    </row>
    <row r="5" spans="1:2">
      <c r="A5" s="4" t="s">
        <v>287</v>
      </c>
      <c r="B5" s="9" t="n">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0</v>
      </c>
    </row>
    <row r="2" spans="1:3">
      <c r="A2" s="3" t="s">
        <v>289</v>
      </c>
    </row>
    <row r="3" spans="1:3">
      <c r="A3" s="4" t="s">
        <v>290</v>
      </c>
      <c r="B3" s="7" t="n">
        <v>3113</v>
      </c>
      <c r="C3" s="7" t="n">
        <v>5000</v>
      </c>
    </row>
    <row r="4" spans="1:3">
      <c r="A4" s="4" t="s">
        <v>291</v>
      </c>
      <c r="B4" s="6" t="n">
        <v>26405</v>
      </c>
      <c r="C4" s="6" t="n">
        <v>27972</v>
      </c>
    </row>
    <row r="5" spans="1:3">
      <c r="A5" s="4" t="s">
        <v>292</v>
      </c>
      <c r="B5" s="6" t="n">
        <v>48053</v>
      </c>
      <c r="C5" s="6" t="n">
        <v>45068</v>
      </c>
    </row>
    <row r="6" spans="1:3">
      <c r="A6" s="4" t="s">
        <v>293</v>
      </c>
      <c r="B6" s="6" t="n">
        <v>139431</v>
      </c>
      <c r="C6" s="6" t="n">
        <v>163647</v>
      </c>
    </row>
    <row r="7" spans="1:3">
      <c r="A7" s="4" t="s">
        <v>294</v>
      </c>
      <c r="B7" s="6" t="n">
        <v>217002</v>
      </c>
      <c r="C7" s="6" t="n">
        <v>241687</v>
      </c>
    </row>
    <row r="8" spans="1:3">
      <c r="A8" s="4" t="s">
        <v>295</v>
      </c>
      <c r="B8" s="6" t="n">
        <v>6834</v>
      </c>
      <c r="C8" s="6" t="n">
        <v>4374</v>
      </c>
    </row>
    <row r="9" spans="1:3">
      <c r="A9" s="4" t="s">
        <v>296</v>
      </c>
      <c r="B9" s="6" t="n">
        <v>0</v>
      </c>
      <c r="C9" s="6" t="n">
        <v>1305</v>
      </c>
    </row>
    <row r="10" spans="1:3">
      <c r="A10" s="4" t="s">
        <v>297</v>
      </c>
      <c r="B10" s="6" t="n">
        <v>210168</v>
      </c>
      <c r="C10" s="6" t="n">
        <v>238618</v>
      </c>
    </row>
    <row r="11" spans="1:3">
      <c r="A11" s="4" t="s">
        <v>298</v>
      </c>
    </row>
    <row r="12" spans="1:3">
      <c r="A12" s="3" t="s">
        <v>289</v>
      </c>
    </row>
    <row r="13" spans="1:3">
      <c r="A13" s="4" t="s">
        <v>290</v>
      </c>
      <c r="B13" s="6" t="n">
        <v>3113</v>
      </c>
      <c r="C13" s="6" t="n">
        <v>5000</v>
      </c>
    </row>
    <row r="14" spans="1:3">
      <c r="A14" s="4" t="s">
        <v>291</v>
      </c>
      <c r="B14" s="6" t="n">
        <v>23136</v>
      </c>
      <c r="C14" s="6" t="n">
        <v>25852</v>
      </c>
    </row>
    <row r="15" spans="1:3">
      <c r="A15" s="4" t="s">
        <v>292</v>
      </c>
      <c r="B15" s="6" t="n">
        <v>16390</v>
      </c>
      <c r="C15" s="6" t="n">
        <v>19463</v>
      </c>
    </row>
    <row r="16" spans="1:3">
      <c r="A16" s="4" t="s">
        <v>293</v>
      </c>
      <c r="B16" s="6" t="n">
        <v>0</v>
      </c>
      <c r="C16" s="6" t="n">
        <v>9770</v>
      </c>
    </row>
    <row r="17" spans="1:3">
      <c r="A17" s="4" t="s">
        <v>294</v>
      </c>
      <c r="B17" s="6" t="n">
        <v>42639</v>
      </c>
      <c r="C17" s="6" t="n">
        <v>60085</v>
      </c>
    </row>
    <row r="18" spans="1:3">
      <c r="A18" s="4" t="s">
        <v>295</v>
      </c>
      <c r="B18" s="6" t="n">
        <v>943</v>
      </c>
      <c r="C18" s="6" t="n">
        <v>384</v>
      </c>
    </row>
    <row r="19" spans="1:3">
      <c r="A19" s="4" t="s">
        <v>296</v>
      </c>
      <c r="B19" s="6" t="n">
        <v>0</v>
      </c>
      <c r="C19" s="6" t="n">
        <v>518</v>
      </c>
    </row>
    <row r="20" spans="1:3">
      <c r="A20" s="4" t="s">
        <v>297</v>
      </c>
      <c r="B20" s="6" t="n">
        <v>41696</v>
      </c>
      <c r="C20" s="6" t="n">
        <v>60219</v>
      </c>
    </row>
    <row r="21" spans="1:3">
      <c r="A21" s="4" t="s">
        <v>299</v>
      </c>
    </row>
    <row r="22" spans="1:3">
      <c r="A22" s="3" t="s">
        <v>289</v>
      </c>
    </row>
    <row r="23" spans="1:3">
      <c r="A23" s="4" t="s">
        <v>290</v>
      </c>
      <c r="B23" s="6" t="n">
        <v>0</v>
      </c>
      <c r="C23" s="6" t="n">
        <v>0</v>
      </c>
    </row>
    <row r="24" spans="1:3">
      <c r="A24" s="4" t="s">
        <v>291</v>
      </c>
      <c r="B24" s="6" t="n">
        <v>1265</v>
      </c>
      <c r="C24" s="6" t="n">
        <v>1623</v>
      </c>
    </row>
    <row r="25" spans="1:3">
      <c r="A25" s="4" t="s">
        <v>292</v>
      </c>
      <c r="B25" s="6" t="n">
        <v>20223</v>
      </c>
      <c r="C25" s="6" t="n">
        <v>13511</v>
      </c>
    </row>
    <row r="26" spans="1:3">
      <c r="A26" s="4" t="s">
        <v>293</v>
      </c>
      <c r="B26" s="6" t="n">
        <v>81391</v>
      </c>
      <c r="C26" s="6" t="n">
        <v>95820</v>
      </c>
    </row>
    <row r="27" spans="1:3">
      <c r="A27" s="4" t="s">
        <v>294</v>
      </c>
      <c r="B27" s="6" t="n">
        <v>102879</v>
      </c>
      <c r="C27" s="6" t="n">
        <v>110954</v>
      </c>
    </row>
    <row r="28" spans="1:3">
      <c r="A28" s="4" t="s">
        <v>295</v>
      </c>
      <c r="B28" s="6" t="n">
        <v>2132</v>
      </c>
      <c r="C28" s="6" t="n">
        <v>968</v>
      </c>
    </row>
    <row r="29" spans="1:3">
      <c r="A29" s="4" t="s">
        <v>296</v>
      </c>
      <c r="B29" s="6" t="n">
        <v>0</v>
      </c>
      <c r="C29" s="6" t="n">
        <v>780</v>
      </c>
    </row>
    <row r="30" spans="1:3">
      <c r="A30" s="4" t="s">
        <v>297</v>
      </c>
      <c r="B30" s="6" t="n">
        <v>100747</v>
      </c>
      <c r="C30" s="6" t="n">
        <v>110766</v>
      </c>
    </row>
    <row r="31" spans="1:3">
      <c r="A31" s="4" t="s">
        <v>300</v>
      </c>
    </row>
    <row r="32" spans="1:3">
      <c r="A32" s="3" t="s">
        <v>289</v>
      </c>
    </row>
    <row r="33" spans="1:3">
      <c r="A33" s="4" t="s">
        <v>290</v>
      </c>
      <c r="B33" s="6" t="n">
        <v>0</v>
      </c>
      <c r="C33" s="6" t="n">
        <v>0</v>
      </c>
    </row>
    <row r="34" spans="1:3">
      <c r="A34" s="4" t="s">
        <v>291</v>
      </c>
      <c r="B34" s="6" t="n">
        <v>2004</v>
      </c>
      <c r="C34" s="6" t="n">
        <v>497</v>
      </c>
    </row>
    <row r="35" spans="1:3">
      <c r="A35" s="4" t="s">
        <v>292</v>
      </c>
      <c r="B35" s="6" t="n">
        <v>11440</v>
      </c>
      <c r="C35" s="6" t="n">
        <v>12094</v>
      </c>
    </row>
    <row r="36" spans="1:3">
      <c r="A36" s="4" t="s">
        <v>293</v>
      </c>
      <c r="B36" s="6" t="n">
        <v>58040</v>
      </c>
      <c r="C36" s="6" t="n">
        <v>58057</v>
      </c>
    </row>
    <row r="37" spans="1:3">
      <c r="A37" s="4" t="s">
        <v>294</v>
      </c>
      <c r="B37" s="6" t="n">
        <v>71484</v>
      </c>
      <c r="C37" s="6" t="n">
        <v>70648</v>
      </c>
    </row>
    <row r="38" spans="1:3">
      <c r="A38" s="4" t="s">
        <v>295</v>
      </c>
      <c r="B38" s="6" t="n">
        <v>3759</v>
      </c>
      <c r="C38" s="6" t="n">
        <v>3022</v>
      </c>
    </row>
    <row r="39" spans="1:3">
      <c r="A39" s="4" t="s">
        <v>296</v>
      </c>
      <c r="B39" s="6" t="n">
        <v>0</v>
      </c>
      <c r="C39" s="6" t="n">
        <v>7</v>
      </c>
    </row>
    <row r="40" spans="1:3">
      <c r="A40" s="4" t="s">
        <v>297</v>
      </c>
      <c r="B40" s="7" t="n">
        <v>67725</v>
      </c>
      <c r="C40" s="7" t="n">
        <v>676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301</v>
      </c>
      <c r="B1" s="2" t="s">
        <v>302</v>
      </c>
    </row>
    <row r="2" spans="1:2">
      <c r="A2" s="3" t="s">
        <v>289</v>
      </c>
    </row>
    <row r="3" spans="1:2">
      <c r="A3" s="4" t="s">
        <v>303</v>
      </c>
      <c r="B3" s="7" t="n">
        <v>50769</v>
      </c>
    </row>
    <row r="4" spans="1:2">
      <c r="A4" s="4" t="s">
        <v>304</v>
      </c>
      <c r="B4" s="6" t="n">
        <v>370</v>
      </c>
    </row>
    <row r="5" spans="1:2">
      <c r="A5" s="4" t="s">
        <v>305</v>
      </c>
      <c r="B5" s="6" t="n">
        <v>43597</v>
      </c>
    </row>
    <row r="6" spans="1:2">
      <c r="A6" s="4" t="s">
        <v>306</v>
      </c>
      <c r="B6" s="6" t="n">
        <v>935</v>
      </c>
    </row>
    <row r="7" spans="1:2">
      <c r="A7" s="4" t="s">
        <v>307</v>
      </c>
      <c r="B7" s="6" t="n">
        <v>94366</v>
      </c>
    </row>
    <row r="8" spans="1:2">
      <c r="A8" s="4" t="s">
        <v>308</v>
      </c>
      <c r="B8" s="6" t="n">
        <v>1305</v>
      </c>
    </row>
    <row r="9" spans="1:2">
      <c r="A9" s="4" t="s">
        <v>298</v>
      </c>
    </row>
    <row r="10" spans="1:2">
      <c r="A10" s="3" t="s">
        <v>289</v>
      </c>
    </row>
    <row r="11" spans="1:2">
      <c r="A11" s="4" t="s">
        <v>303</v>
      </c>
      <c r="B11" s="6" t="n">
        <v>8157</v>
      </c>
    </row>
    <row r="12" spans="1:2">
      <c r="A12" s="4" t="s">
        <v>304</v>
      </c>
      <c r="B12" s="6" t="n">
        <v>2</v>
      </c>
    </row>
    <row r="13" spans="1:2">
      <c r="A13" s="4" t="s">
        <v>305</v>
      </c>
      <c r="B13" s="6" t="n">
        <v>24444</v>
      </c>
    </row>
    <row r="14" spans="1:2">
      <c r="A14" s="4" t="s">
        <v>306</v>
      </c>
      <c r="B14" s="6" t="n">
        <v>516</v>
      </c>
    </row>
    <row r="15" spans="1:2">
      <c r="A15" s="4" t="s">
        <v>307</v>
      </c>
      <c r="B15" s="6" t="n">
        <v>32601</v>
      </c>
    </row>
    <row r="16" spans="1:2">
      <c r="A16" s="4" t="s">
        <v>308</v>
      </c>
      <c r="B16" s="6" t="n">
        <v>518</v>
      </c>
    </row>
    <row r="17" spans="1:2">
      <c r="A17" s="4" t="s">
        <v>299</v>
      </c>
    </row>
    <row r="18" spans="1:2">
      <c r="A18" s="3" t="s">
        <v>289</v>
      </c>
    </row>
    <row r="19" spans="1:2">
      <c r="A19" s="4" t="s">
        <v>303</v>
      </c>
      <c r="B19" s="6" t="n">
        <v>42345</v>
      </c>
    </row>
    <row r="20" spans="1:2">
      <c r="A20" s="4" t="s">
        <v>304</v>
      </c>
      <c r="B20" s="6" t="n">
        <v>367</v>
      </c>
    </row>
    <row r="21" spans="1:2">
      <c r="A21" s="4" t="s">
        <v>305</v>
      </c>
      <c r="B21" s="6" t="n">
        <v>18184</v>
      </c>
    </row>
    <row r="22" spans="1:2">
      <c r="A22" s="4" t="s">
        <v>306</v>
      </c>
      <c r="B22" s="6" t="n">
        <v>413</v>
      </c>
    </row>
    <row r="23" spans="1:2">
      <c r="A23" s="4" t="s">
        <v>307</v>
      </c>
      <c r="B23" s="6" t="n">
        <v>60529</v>
      </c>
    </row>
    <row r="24" spans="1:2">
      <c r="A24" s="4" t="s">
        <v>308</v>
      </c>
      <c r="B24" s="6" t="n">
        <v>780</v>
      </c>
    </row>
    <row r="25" spans="1:2">
      <c r="A25" s="4" t="s">
        <v>300</v>
      </c>
    </row>
    <row r="26" spans="1:2">
      <c r="A26" s="3" t="s">
        <v>289</v>
      </c>
    </row>
    <row r="27" spans="1:2">
      <c r="A27" s="4" t="s">
        <v>303</v>
      </c>
      <c r="B27" s="6" t="n">
        <v>267</v>
      </c>
    </row>
    <row r="28" spans="1:2">
      <c r="A28" s="4" t="s">
        <v>304</v>
      </c>
      <c r="B28" s="6" t="n">
        <v>1</v>
      </c>
    </row>
    <row r="29" spans="1:2">
      <c r="A29" s="4" t="s">
        <v>305</v>
      </c>
      <c r="B29" s="6" t="n">
        <v>969</v>
      </c>
    </row>
    <row r="30" spans="1:2">
      <c r="A30" s="4" t="s">
        <v>306</v>
      </c>
      <c r="B30" s="6" t="n">
        <v>6</v>
      </c>
    </row>
    <row r="31" spans="1:2">
      <c r="A31" s="4" t="s">
        <v>307</v>
      </c>
      <c r="B31" s="6" t="n">
        <v>1236</v>
      </c>
    </row>
    <row r="32" spans="1:2">
      <c r="A32" s="4" t="s">
        <v>308</v>
      </c>
      <c r="B32" s="7" t="n">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6" t="n">
        <v>200000</v>
      </c>
      <c r="C4" s="6" t="n">
        <v>200000</v>
      </c>
    </row>
    <row r="5" spans="1:3">
      <c r="A5" s="4" t="s">
        <v>67</v>
      </c>
      <c r="B5" s="6" t="n">
        <v>0</v>
      </c>
      <c r="C5" s="6" t="n">
        <v>0</v>
      </c>
    </row>
    <row r="6" spans="1:3">
      <c r="A6" s="4" t="s">
        <v>68</v>
      </c>
      <c r="B6" s="8" t="n">
        <v>0.01</v>
      </c>
      <c r="C6" s="8" t="n">
        <v>0.01</v>
      </c>
    </row>
    <row r="7" spans="1:3">
      <c r="A7" s="4" t="s">
        <v>69</v>
      </c>
      <c r="B7" s="6" t="n">
        <v>8500000</v>
      </c>
      <c r="C7" s="6" t="n">
        <v>8500000</v>
      </c>
    </row>
    <row r="8" spans="1:3">
      <c r="A8" s="4" t="s">
        <v>70</v>
      </c>
      <c r="B8" s="6" t="n">
        <v>3957135</v>
      </c>
      <c r="C8" s="6" t="n">
        <v>3957135</v>
      </c>
    </row>
    <row r="9" spans="1:3">
      <c r="A9" s="4" t="s">
        <v>71</v>
      </c>
      <c r="B9" s="6" t="n">
        <v>313632</v>
      </c>
      <c r="C9" s="6" t="n">
        <v>313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09</v>
      </c>
      <c r="B1" s="2" t="s">
        <v>73</v>
      </c>
      <c r="D1" s="2" t="s">
        <v>1</v>
      </c>
    </row>
    <row r="2" spans="1:5">
      <c r="B2" s="2" t="s">
        <v>2</v>
      </c>
      <c r="C2" s="2" t="s">
        <v>74</v>
      </c>
      <c r="D2" s="2" t="s">
        <v>2</v>
      </c>
      <c r="E2" s="2" t="s">
        <v>74</v>
      </c>
    </row>
    <row r="3" spans="1:5">
      <c r="A3" s="3" t="s">
        <v>310</v>
      </c>
    </row>
    <row r="4" spans="1:5">
      <c r="A4" s="4" t="s">
        <v>311</v>
      </c>
      <c r="B4" s="7" t="n">
        <v>0</v>
      </c>
      <c r="C4" s="7" t="n">
        <v>0</v>
      </c>
      <c r="D4" s="7" t="n">
        <v>0</v>
      </c>
      <c r="E4" s="7" t="n">
        <v>3</v>
      </c>
    </row>
    <row r="5" spans="1:5">
      <c r="A5" s="4" t="s">
        <v>312</v>
      </c>
      <c r="B5" s="6" t="n">
        <v>0</v>
      </c>
      <c r="C5" s="6" t="n">
        <v>0</v>
      </c>
      <c r="D5" s="6" t="n">
        <v>0</v>
      </c>
      <c r="E5" s="6" t="n">
        <v>0</v>
      </c>
    </row>
    <row r="6" spans="1:5">
      <c r="A6" s="4" t="s">
        <v>313</v>
      </c>
      <c r="B6" s="7" t="n">
        <v>0</v>
      </c>
      <c r="C6" s="7" t="n">
        <v>0</v>
      </c>
      <c r="D6" s="7" t="n">
        <v>0</v>
      </c>
      <c r="E6" s="7"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4</v>
      </c>
      <c r="B1" s="2" t="s">
        <v>2</v>
      </c>
      <c r="C1" s="2" t="s">
        <v>30</v>
      </c>
    </row>
    <row r="2" spans="1:3">
      <c r="A2" s="3" t="s">
        <v>315</v>
      </c>
    </row>
    <row r="3" spans="1:3">
      <c r="A3" s="4" t="s">
        <v>316</v>
      </c>
      <c r="B3" s="9" t="n">
        <v>155.2</v>
      </c>
      <c r="C3" s="9" t="n">
        <v>133.3</v>
      </c>
    </row>
    <row r="4" spans="1:3">
      <c r="A4" s="4" t="s">
        <v>317</v>
      </c>
      <c r="B4" s="9" t="n">
        <v>1.4</v>
      </c>
      <c r="C4" s="9" t="n">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318</v>
      </c>
      <c r="B1" s="2" t="s">
        <v>2</v>
      </c>
      <c r="C1" s="2" t="s">
        <v>30</v>
      </c>
      <c r="D1" s="2" t="s">
        <v>74</v>
      </c>
    </row>
    <row r="2" spans="1:4">
      <c r="A2" s="3" t="s">
        <v>200</v>
      </c>
    </row>
    <row r="3" spans="1:4">
      <c r="A3" s="4" t="s">
        <v>319</v>
      </c>
      <c r="B3" s="7" t="n">
        <v>50190</v>
      </c>
      <c r="C3" s="7" t="n">
        <v>52479</v>
      </c>
    </row>
    <row r="4" spans="1:4">
      <c r="A4" s="4" t="s">
        <v>320</v>
      </c>
      <c r="B4" s="6" t="n">
        <v>49346</v>
      </c>
      <c r="C4" s="6" t="n">
        <v>43694</v>
      </c>
    </row>
    <row r="5" spans="1:4">
      <c r="A5" s="3" t="s">
        <v>321</v>
      </c>
    </row>
    <row r="6" spans="1:4">
      <c r="A6" s="4" t="s">
        <v>322</v>
      </c>
      <c r="B6" s="6" t="n">
        <v>47600</v>
      </c>
      <c r="C6" s="6" t="n">
        <v>46602</v>
      </c>
    </row>
    <row r="7" spans="1:4">
      <c r="A7" s="4" t="s">
        <v>323</v>
      </c>
      <c r="B7" s="6" t="n">
        <v>43279</v>
      </c>
      <c r="C7" s="6" t="n">
        <v>45264</v>
      </c>
    </row>
    <row r="8" spans="1:4">
      <c r="A8" s="4" t="s">
        <v>324</v>
      </c>
      <c r="B8" s="6" t="n">
        <v>117946</v>
      </c>
      <c r="C8" s="6" t="n">
        <v>111987</v>
      </c>
    </row>
    <row r="9" spans="1:4">
      <c r="A9" s="4" t="s">
        <v>325</v>
      </c>
      <c r="B9" s="6" t="n">
        <v>208825</v>
      </c>
      <c r="C9" s="6" t="n">
        <v>203853</v>
      </c>
    </row>
    <row r="10" spans="1:4">
      <c r="A10" s="3" t="s">
        <v>326</v>
      </c>
    </row>
    <row r="11" spans="1:4">
      <c r="A11" s="4" t="s">
        <v>327</v>
      </c>
      <c r="B11" s="6" t="n">
        <v>68077</v>
      </c>
      <c r="C11" s="6" t="n">
        <v>70009</v>
      </c>
    </row>
    <row r="12" spans="1:4">
      <c r="A12" s="4" t="s">
        <v>328</v>
      </c>
      <c r="B12" s="6" t="n">
        <v>45686</v>
      </c>
      <c r="C12" s="6" t="n">
        <v>46664</v>
      </c>
    </row>
    <row r="13" spans="1:4">
      <c r="A13" s="4" t="s">
        <v>329</v>
      </c>
      <c r="B13" s="6" t="n">
        <v>113763</v>
      </c>
      <c r="C13" s="6" t="n">
        <v>116673</v>
      </c>
    </row>
    <row r="14" spans="1:4">
      <c r="A14" s="4" t="s">
        <v>330</v>
      </c>
      <c r="B14" s="6" t="n">
        <v>9125</v>
      </c>
      <c r="C14" s="6" t="n">
        <v>10220</v>
      </c>
    </row>
    <row r="15" spans="1:4">
      <c r="A15" s="4" t="s">
        <v>331</v>
      </c>
      <c r="B15" s="6" t="n">
        <v>431249</v>
      </c>
      <c r="C15" s="6" t="n">
        <v>426919</v>
      </c>
      <c r="D15" s="7" t="n">
        <v>408959</v>
      </c>
    </row>
    <row r="16" spans="1:4">
      <c r="A16" s="4" t="s">
        <v>332</v>
      </c>
      <c r="B16" s="6" t="n">
        <v>-555</v>
      </c>
      <c r="C16" s="6" t="n">
        <v>-509</v>
      </c>
    </row>
    <row r="17" spans="1:4">
      <c r="A17" s="4" t="s">
        <v>38</v>
      </c>
      <c r="B17" s="7" t="n">
        <v>430694</v>
      </c>
      <c r="C17" s="7" t="n">
        <v>426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33</v>
      </c>
      <c r="B1" s="2" t="s">
        <v>2</v>
      </c>
      <c r="C1" s="2" t="s">
        <v>30</v>
      </c>
      <c r="D1" s="2" t="s">
        <v>74</v>
      </c>
    </row>
    <row r="2" spans="1:4">
      <c r="A2" s="3" t="s">
        <v>334</v>
      </c>
    </row>
    <row r="3" spans="1:4">
      <c r="A3" s="4" t="s">
        <v>335</v>
      </c>
      <c r="B3" s="7" t="n">
        <v>428859</v>
      </c>
      <c r="C3" s="7" t="n">
        <v>422794</v>
      </c>
    </row>
    <row r="4" spans="1:4">
      <c r="A4" s="4" t="s">
        <v>336</v>
      </c>
      <c r="B4" s="6" t="n">
        <v>721</v>
      </c>
      <c r="C4" s="6" t="n">
        <v>1411</v>
      </c>
    </row>
    <row r="5" spans="1:4">
      <c r="A5" s="4" t="s">
        <v>337</v>
      </c>
      <c r="B5" s="6" t="n">
        <v>0</v>
      </c>
      <c r="C5" s="6" t="n">
        <v>0</v>
      </c>
    </row>
    <row r="6" spans="1:4">
      <c r="A6" s="4" t="s">
        <v>338</v>
      </c>
      <c r="B6" s="6" t="n">
        <v>429580</v>
      </c>
      <c r="C6" s="6" t="n">
        <v>424205</v>
      </c>
    </row>
    <row r="7" spans="1:4">
      <c r="A7" s="4" t="s">
        <v>339</v>
      </c>
      <c r="B7" s="6" t="n">
        <v>1669</v>
      </c>
      <c r="C7" s="6" t="n">
        <v>2714</v>
      </c>
    </row>
    <row r="8" spans="1:4">
      <c r="A8" s="4" t="s">
        <v>331</v>
      </c>
      <c r="B8" s="6" t="n">
        <v>431249</v>
      </c>
      <c r="C8" s="6" t="n">
        <v>426919</v>
      </c>
      <c r="D8" s="7" t="n">
        <v>408959</v>
      </c>
    </row>
    <row r="9" spans="1:4">
      <c r="A9" s="4" t="s">
        <v>340</v>
      </c>
    </row>
    <row r="10" spans="1:4">
      <c r="A10" s="3" t="s">
        <v>334</v>
      </c>
    </row>
    <row r="11" spans="1:4">
      <c r="A11" s="4" t="s">
        <v>335</v>
      </c>
      <c r="B11" s="6" t="n">
        <v>50125</v>
      </c>
      <c r="C11" s="6" t="n">
        <v>52387</v>
      </c>
    </row>
    <row r="12" spans="1:4">
      <c r="A12" s="4" t="s">
        <v>336</v>
      </c>
      <c r="B12" s="6" t="n">
        <v>25</v>
      </c>
      <c r="C12" s="6" t="n">
        <v>49</v>
      </c>
    </row>
    <row r="13" spans="1:4">
      <c r="A13" s="4" t="s">
        <v>337</v>
      </c>
      <c r="B13" s="6" t="n">
        <v>0</v>
      </c>
      <c r="C13" s="6" t="n">
        <v>0</v>
      </c>
    </row>
    <row r="14" spans="1:4">
      <c r="A14" s="4" t="s">
        <v>338</v>
      </c>
      <c r="B14" s="6" t="n">
        <v>50150</v>
      </c>
      <c r="C14" s="6" t="n">
        <v>52436</v>
      </c>
    </row>
    <row r="15" spans="1:4">
      <c r="A15" s="4" t="s">
        <v>339</v>
      </c>
      <c r="B15" s="6" t="n">
        <v>40</v>
      </c>
      <c r="C15" s="6" t="n">
        <v>43</v>
      </c>
    </row>
    <row r="16" spans="1:4">
      <c r="A16" s="4" t="s">
        <v>331</v>
      </c>
      <c r="B16" s="6" t="n">
        <v>50190</v>
      </c>
      <c r="C16" s="6" t="n">
        <v>52479</v>
      </c>
      <c r="D16" s="6" t="n">
        <v>57310</v>
      </c>
    </row>
    <row r="17" spans="1:4">
      <c r="A17" s="4" t="s">
        <v>341</v>
      </c>
    </row>
    <row r="18" spans="1:4">
      <c r="A18" s="3" t="s">
        <v>334</v>
      </c>
    </row>
    <row r="19" spans="1:4">
      <c r="A19" s="4" t="s">
        <v>335</v>
      </c>
      <c r="B19" s="6" t="n">
        <v>49291</v>
      </c>
      <c r="C19" s="6" t="n">
        <v>43111</v>
      </c>
    </row>
    <row r="20" spans="1:4">
      <c r="A20" s="4" t="s">
        <v>336</v>
      </c>
      <c r="B20" s="6" t="n">
        <v>0</v>
      </c>
      <c r="C20" s="6" t="n">
        <v>0</v>
      </c>
    </row>
    <row r="21" spans="1:4">
      <c r="A21" s="4" t="s">
        <v>337</v>
      </c>
      <c r="B21" s="6" t="n">
        <v>0</v>
      </c>
      <c r="C21" s="6" t="n">
        <v>0</v>
      </c>
    </row>
    <row r="22" spans="1:4">
      <c r="A22" s="4" t="s">
        <v>338</v>
      </c>
      <c r="B22" s="6" t="n">
        <v>49291</v>
      </c>
      <c r="C22" s="6" t="n">
        <v>43111</v>
      </c>
    </row>
    <row r="23" spans="1:4">
      <c r="A23" s="4" t="s">
        <v>339</v>
      </c>
      <c r="B23" s="6" t="n">
        <v>55</v>
      </c>
      <c r="C23" s="6" t="n">
        <v>583</v>
      </c>
    </row>
    <row r="24" spans="1:4">
      <c r="A24" s="4" t="s">
        <v>331</v>
      </c>
      <c r="B24" s="6" t="n">
        <v>49346</v>
      </c>
      <c r="C24" s="6" t="n">
        <v>43694</v>
      </c>
      <c r="D24" s="6" t="n">
        <v>38854</v>
      </c>
    </row>
    <row r="25" spans="1:4">
      <c r="A25" s="4" t="s">
        <v>342</v>
      </c>
    </row>
    <row r="26" spans="1:4">
      <c r="A26" s="3" t="s">
        <v>334</v>
      </c>
    </row>
    <row r="27" spans="1:4">
      <c r="A27" s="4" t="s">
        <v>335</v>
      </c>
      <c r="B27" s="6" t="n">
        <v>47600</v>
      </c>
      <c r="C27" s="6" t="n">
        <v>46372</v>
      </c>
    </row>
    <row r="28" spans="1:4">
      <c r="A28" s="4" t="s">
        <v>336</v>
      </c>
      <c r="B28" s="6" t="n">
        <v>0</v>
      </c>
      <c r="C28" s="6" t="n">
        <v>0</v>
      </c>
    </row>
    <row r="29" spans="1:4">
      <c r="A29" s="4" t="s">
        <v>337</v>
      </c>
      <c r="B29" s="6" t="n">
        <v>0</v>
      </c>
      <c r="C29" s="6" t="n">
        <v>0</v>
      </c>
    </row>
    <row r="30" spans="1:4">
      <c r="A30" s="4" t="s">
        <v>338</v>
      </c>
      <c r="B30" s="6" t="n">
        <v>47600</v>
      </c>
      <c r="C30" s="6" t="n">
        <v>46372</v>
      </c>
    </row>
    <row r="31" spans="1:4">
      <c r="A31" s="4" t="s">
        <v>339</v>
      </c>
      <c r="B31" s="6" t="n">
        <v>0</v>
      </c>
      <c r="C31" s="6" t="n">
        <v>230</v>
      </c>
    </row>
    <row r="32" spans="1:4">
      <c r="A32" s="4" t="s">
        <v>331</v>
      </c>
      <c r="B32" s="6" t="n">
        <v>47600</v>
      </c>
      <c r="C32" s="6" t="n">
        <v>46602</v>
      </c>
    </row>
    <row r="33" spans="1:4">
      <c r="A33" s="4" t="s">
        <v>343</v>
      </c>
    </row>
    <row r="34" spans="1:4">
      <c r="A34" s="3" t="s">
        <v>334</v>
      </c>
    </row>
    <row r="35" spans="1:4">
      <c r="A35" s="4" t="s">
        <v>335</v>
      </c>
      <c r="B35" s="6" t="n">
        <v>43279</v>
      </c>
      <c r="C35" s="6" t="n">
        <v>45264</v>
      </c>
    </row>
    <row r="36" spans="1:4">
      <c r="A36" s="4" t="s">
        <v>336</v>
      </c>
      <c r="B36" s="6" t="n">
        <v>0</v>
      </c>
      <c r="C36" s="6" t="n">
        <v>0</v>
      </c>
    </row>
    <row r="37" spans="1:4">
      <c r="A37" s="4" t="s">
        <v>337</v>
      </c>
      <c r="B37" s="6" t="n">
        <v>0</v>
      </c>
      <c r="C37" s="6" t="n">
        <v>0</v>
      </c>
    </row>
    <row r="38" spans="1:4">
      <c r="A38" s="4" t="s">
        <v>338</v>
      </c>
      <c r="B38" s="6" t="n">
        <v>43279</v>
      </c>
      <c r="C38" s="6" t="n">
        <v>45264</v>
      </c>
    </row>
    <row r="39" spans="1:4">
      <c r="A39" s="4" t="s">
        <v>339</v>
      </c>
      <c r="B39" s="6" t="n">
        <v>0</v>
      </c>
      <c r="C39" s="6" t="n">
        <v>0</v>
      </c>
    </row>
    <row r="40" spans="1:4">
      <c r="A40" s="4" t="s">
        <v>331</v>
      </c>
      <c r="B40" s="6" t="n">
        <v>43279</v>
      </c>
      <c r="C40" s="6" t="n">
        <v>45264</v>
      </c>
    </row>
    <row r="41" spans="1:4">
      <c r="A41" s="4" t="s">
        <v>344</v>
      </c>
    </row>
    <row r="42" spans="1:4">
      <c r="A42" s="3" t="s">
        <v>334</v>
      </c>
    </row>
    <row r="43" spans="1:4">
      <c r="A43" s="4" t="s">
        <v>335</v>
      </c>
      <c r="B43" s="6" t="n">
        <v>116382</v>
      </c>
      <c r="C43" s="6" t="n">
        <v>110467</v>
      </c>
    </row>
    <row r="44" spans="1:4">
      <c r="A44" s="4" t="s">
        <v>336</v>
      </c>
      <c r="B44" s="6" t="n">
        <v>0</v>
      </c>
      <c r="C44" s="6" t="n">
        <v>0</v>
      </c>
    </row>
    <row r="45" spans="1:4">
      <c r="A45" s="4" t="s">
        <v>337</v>
      </c>
      <c r="B45" s="6" t="n">
        <v>0</v>
      </c>
      <c r="C45" s="6" t="n">
        <v>0</v>
      </c>
    </row>
    <row r="46" spans="1:4">
      <c r="A46" s="4" t="s">
        <v>338</v>
      </c>
      <c r="B46" s="6" t="n">
        <v>116382</v>
      </c>
      <c r="C46" s="6" t="n">
        <v>110467</v>
      </c>
    </row>
    <row r="47" spans="1:4">
      <c r="A47" s="4" t="s">
        <v>339</v>
      </c>
      <c r="B47" s="6" t="n">
        <v>1564</v>
      </c>
      <c r="C47" s="6" t="n">
        <v>1520</v>
      </c>
    </row>
    <row r="48" spans="1:4">
      <c r="A48" s="4" t="s">
        <v>331</v>
      </c>
      <c r="B48" s="6" t="n">
        <v>117946</v>
      </c>
      <c r="C48" s="6" t="n">
        <v>111987</v>
      </c>
    </row>
    <row r="49" spans="1:4">
      <c r="A49" s="4" t="s">
        <v>345</v>
      </c>
    </row>
    <row r="50" spans="1:4">
      <c r="A50" s="3" t="s">
        <v>334</v>
      </c>
    </row>
    <row r="51" spans="1:4">
      <c r="A51" s="4" t="s">
        <v>335</v>
      </c>
      <c r="B51" s="6" t="n">
        <v>207261</v>
      </c>
      <c r="C51" s="6" t="n">
        <v>202103</v>
      </c>
    </row>
    <row r="52" spans="1:4">
      <c r="A52" s="4" t="s">
        <v>336</v>
      </c>
      <c r="B52" s="6" t="n">
        <v>0</v>
      </c>
      <c r="C52" s="6" t="n">
        <v>0</v>
      </c>
    </row>
    <row r="53" spans="1:4">
      <c r="A53" s="4" t="s">
        <v>337</v>
      </c>
      <c r="B53" s="6" t="n">
        <v>0</v>
      </c>
      <c r="C53" s="6" t="n">
        <v>0</v>
      </c>
    </row>
    <row r="54" spans="1:4">
      <c r="A54" s="4" t="s">
        <v>338</v>
      </c>
      <c r="B54" s="6" t="n">
        <v>207261</v>
      </c>
      <c r="C54" s="6" t="n">
        <v>202103</v>
      </c>
    </row>
    <row r="55" spans="1:4">
      <c r="A55" s="4" t="s">
        <v>339</v>
      </c>
      <c r="B55" s="6" t="n">
        <v>1564</v>
      </c>
      <c r="C55" s="6" t="n">
        <v>1750</v>
      </c>
    </row>
    <row r="56" spans="1:4">
      <c r="A56" s="4" t="s">
        <v>331</v>
      </c>
      <c r="B56" s="6" t="n">
        <v>208825</v>
      </c>
      <c r="C56" s="6" t="n">
        <v>203853</v>
      </c>
      <c r="D56" s="6" t="n">
        <v>184124</v>
      </c>
    </row>
    <row r="57" spans="1:4">
      <c r="A57" s="4" t="s">
        <v>346</v>
      </c>
    </row>
    <row r="58" spans="1:4">
      <c r="A58" s="3" t="s">
        <v>334</v>
      </c>
    </row>
    <row r="59" spans="1:4">
      <c r="A59" s="4" t="s">
        <v>335</v>
      </c>
      <c r="B59" s="6" t="n">
        <v>67510</v>
      </c>
      <c r="C59" s="6" t="n">
        <v>68579</v>
      </c>
    </row>
    <row r="60" spans="1:4">
      <c r="A60" s="4" t="s">
        <v>336</v>
      </c>
      <c r="B60" s="6" t="n">
        <v>557</v>
      </c>
      <c r="C60" s="6" t="n">
        <v>1105</v>
      </c>
    </row>
    <row r="61" spans="1:4">
      <c r="A61" s="4" t="s">
        <v>337</v>
      </c>
      <c r="B61" s="6" t="n">
        <v>0</v>
      </c>
      <c r="C61" s="6" t="n">
        <v>0</v>
      </c>
    </row>
    <row r="62" spans="1:4">
      <c r="A62" s="4" t="s">
        <v>338</v>
      </c>
      <c r="B62" s="6" t="n">
        <v>68067</v>
      </c>
      <c r="C62" s="6" t="n">
        <v>69684</v>
      </c>
    </row>
    <row r="63" spans="1:4">
      <c r="A63" s="4" t="s">
        <v>339</v>
      </c>
      <c r="B63" s="6" t="n">
        <v>10</v>
      </c>
      <c r="C63" s="6" t="n">
        <v>325</v>
      </c>
    </row>
    <row r="64" spans="1:4">
      <c r="A64" s="4" t="s">
        <v>331</v>
      </c>
      <c r="B64" s="6" t="n">
        <v>68077</v>
      </c>
      <c r="C64" s="6" t="n">
        <v>70009</v>
      </c>
    </row>
    <row r="65" spans="1:4">
      <c r="A65" s="4" t="s">
        <v>347</v>
      </c>
    </row>
    <row r="66" spans="1:4">
      <c r="A66" s="3" t="s">
        <v>334</v>
      </c>
    </row>
    <row r="67" spans="1:4">
      <c r="A67" s="4" t="s">
        <v>335</v>
      </c>
      <c r="B67" s="6" t="n">
        <v>45598</v>
      </c>
      <c r="C67" s="6" t="n">
        <v>46435</v>
      </c>
    </row>
    <row r="68" spans="1:4">
      <c r="A68" s="4" t="s">
        <v>336</v>
      </c>
      <c r="B68" s="6" t="n">
        <v>88</v>
      </c>
      <c r="C68" s="6" t="n">
        <v>229</v>
      </c>
    </row>
    <row r="69" spans="1:4">
      <c r="A69" s="4" t="s">
        <v>337</v>
      </c>
      <c r="B69" s="6" t="n">
        <v>0</v>
      </c>
      <c r="C69" s="6" t="n">
        <v>0</v>
      </c>
    </row>
    <row r="70" spans="1:4">
      <c r="A70" s="4" t="s">
        <v>338</v>
      </c>
      <c r="B70" s="6" t="n">
        <v>45686</v>
      </c>
      <c r="C70" s="6" t="n">
        <v>46664</v>
      </c>
    </row>
    <row r="71" spans="1:4">
      <c r="A71" s="4" t="s">
        <v>339</v>
      </c>
      <c r="B71" s="6" t="n">
        <v>0</v>
      </c>
      <c r="C71" s="6" t="n">
        <v>0</v>
      </c>
    </row>
    <row r="72" spans="1:4">
      <c r="A72" s="4" t="s">
        <v>331</v>
      </c>
      <c r="B72" s="6" t="n">
        <v>45686</v>
      </c>
      <c r="C72" s="6" t="n">
        <v>46664</v>
      </c>
    </row>
    <row r="73" spans="1:4">
      <c r="A73" s="4" t="s">
        <v>348</v>
      </c>
    </row>
    <row r="74" spans="1:4">
      <c r="A74" s="3" t="s">
        <v>334</v>
      </c>
    </row>
    <row r="75" spans="1:4">
      <c r="A75" s="4" t="s">
        <v>335</v>
      </c>
      <c r="B75" s="6" t="n">
        <v>113108</v>
      </c>
      <c r="C75" s="6" t="n">
        <v>115014</v>
      </c>
    </row>
    <row r="76" spans="1:4">
      <c r="A76" s="4" t="s">
        <v>336</v>
      </c>
      <c r="B76" s="6" t="n">
        <v>645</v>
      </c>
      <c r="C76" s="6" t="n">
        <v>1334</v>
      </c>
    </row>
    <row r="77" spans="1:4">
      <c r="A77" s="4" t="s">
        <v>337</v>
      </c>
      <c r="B77" s="6" t="n">
        <v>0</v>
      </c>
      <c r="C77" s="6" t="n">
        <v>0</v>
      </c>
    </row>
    <row r="78" spans="1:4">
      <c r="A78" s="4" t="s">
        <v>338</v>
      </c>
      <c r="B78" s="6" t="n">
        <v>113753</v>
      </c>
      <c r="C78" s="6" t="n">
        <v>116348</v>
      </c>
    </row>
    <row r="79" spans="1:4">
      <c r="A79" s="4" t="s">
        <v>339</v>
      </c>
      <c r="B79" s="6" t="n">
        <v>10</v>
      </c>
      <c r="C79" s="6" t="n">
        <v>325</v>
      </c>
    </row>
    <row r="80" spans="1:4">
      <c r="A80" s="4" t="s">
        <v>331</v>
      </c>
      <c r="B80" s="6" t="n">
        <v>113763</v>
      </c>
      <c r="C80" s="6" t="n">
        <v>116673</v>
      </c>
      <c r="D80" s="6" t="n">
        <v>115039</v>
      </c>
    </row>
    <row r="81" spans="1:4">
      <c r="A81" s="4" t="s">
        <v>349</v>
      </c>
    </row>
    <row r="82" spans="1:4">
      <c r="A82" s="3" t="s">
        <v>334</v>
      </c>
    </row>
    <row r="83" spans="1:4">
      <c r="A83" s="4" t="s">
        <v>335</v>
      </c>
      <c r="B83" s="6" t="n">
        <v>9074</v>
      </c>
      <c r="C83" s="6" t="n">
        <v>10179</v>
      </c>
    </row>
    <row r="84" spans="1:4">
      <c r="A84" s="4" t="s">
        <v>336</v>
      </c>
      <c r="B84" s="6" t="n">
        <v>51</v>
      </c>
      <c r="C84" s="6" t="n">
        <v>28</v>
      </c>
    </row>
    <row r="85" spans="1:4">
      <c r="A85" s="4" t="s">
        <v>337</v>
      </c>
      <c r="B85" s="6" t="n">
        <v>0</v>
      </c>
      <c r="C85" s="6" t="n">
        <v>0</v>
      </c>
    </row>
    <row r="86" spans="1:4">
      <c r="A86" s="4" t="s">
        <v>338</v>
      </c>
      <c r="B86" s="6" t="n">
        <v>9125</v>
      </c>
      <c r="C86" s="6" t="n">
        <v>10207</v>
      </c>
    </row>
    <row r="87" spans="1:4">
      <c r="A87" s="4" t="s">
        <v>339</v>
      </c>
      <c r="B87" s="6" t="n">
        <v>0</v>
      </c>
      <c r="C87" s="6" t="n">
        <v>13</v>
      </c>
    </row>
    <row r="88" spans="1:4">
      <c r="A88" s="4" t="s">
        <v>331</v>
      </c>
      <c r="B88" s="7" t="n">
        <v>9125</v>
      </c>
      <c r="C88" s="7" t="n">
        <v>10220</v>
      </c>
      <c r="D88" s="7" t="n">
        <v>136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3" t="s">
        <v>351</v>
      </c>
    </row>
    <row r="4" spans="1:5">
      <c r="A4" s="4" t="s">
        <v>352</v>
      </c>
      <c r="B4" s="7" t="n">
        <v>4774</v>
      </c>
      <c r="C4" s="7" t="n">
        <v>4722</v>
      </c>
      <c r="D4" s="7" t="n">
        <v>4289</v>
      </c>
      <c r="E4" s="7" t="n">
        <v>4836</v>
      </c>
    </row>
    <row r="5" spans="1:5">
      <c r="A5" s="4" t="s">
        <v>353</v>
      </c>
      <c r="B5" s="6" t="n">
        <v>-316</v>
      </c>
      <c r="C5" s="6" t="n">
        <v>-5</v>
      </c>
      <c r="D5" s="6" t="n">
        <v>-460</v>
      </c>
      <c r="E5" s="6" t="n">
        <v>-140</v>
      </c>
    </row>
    <row r="6" spans="1:5">
      <c r="A6" s="4" t="s">
        <v>354</v>
      </c>
      <c r="B6" s="6" t="n">
        <v>70</v>
      </c>
      <c r="C6" s="6" t="n">
        <v>169</v>
      </c>
      <c r="D6" s="6" t="n">
        <v>1299</v>
      </c>
      <c r="E6" s="6" t="n">
        <v>190</v>
      </c>
    </row>
    <row r="7" spans="1:5">
      <c r="A7" s="4" t="s">
        <v>355</v>
      </c>
      <c r="B7" s="6" t="n">
        <v>-246</v>
      </c>
      <c r="C7" s="6" t="n">
        <v>164</v>
      </c>
      <c r="D7" s="6" t="n">
        <v>839</v>
      </c>
      <c r="E7" s="6" t="n">
        <v>50</v>
      </c>
    </row>
    <row r="8" spans="1:5">
      <c r="A8" s="4" t="s">
        <v>87</v>
      </c>
      <c r="B8" s="6" t="n">
        <v>0</v>
      </c>
      <c r="C8" s="6" t="n">
        <v>0</v>
      </c>
      <c r="D8" s="6" t="n">
        <v>-600</v>
      </c>
      <c r="E8" s="6" t="n">
        <v>0</v>
      </c>
    </row>
    <row r="9" spans="1:5">
      <c r="A9" s="4" t="s">
        <v>352</v>
      </c>
      <c r="B9" s="6" t="n">
        <v>4528</v>
      </c>
      <c r="C9" s="6" t="n">
        <v>4886</v>
      </c>
      <c r="D9" s="6" t="n">
        <v>4528</v>
      </c>
      <c r="E9" s="6" t="n">
        <v>4886</v>
      </c>
    </row>
    <row r="10" spans="1:5">
      <c r="A10" s="4" t="s">
        <v>340</v>
      </c>
    </row>
    <row r="11" spans="1:5">
      <c r="A11" s="3" t="s">
        <v>351</v>
      </c>
    </row>
    <row r="12" spans="1:5">
      <c r="A12" s="4" t="s">
        <v>352</v>
      </c>
      <c r="B12" s="6" t="n">
        <v>517</v>
      </c>
      <c r="C12" s="6" t="n">
        <v>644</v>
      </c>
      <c r="D12" s="6" t="n">
        <v>523</v>
      </c>
      <c r="E12" s="6" t="n">
        <v>639</v>
      </c>
    </row>
    <row r="13" spans="1:5">
      <c r="A13" s="4" t="s">
        <v>353</v>
      </c>
      <c r="B13" s="6" t="n">
        <v>-83</v>
      </c>
      <c r="C13" s="6" t="n">
        <v>0</v>
      </c>
      <c r="D13" s="6" t="n">
        <v>-83</v>
      </c>
      <c r="E13" s="6" t="n">
        <v>-58</v>
      </c>
    </row>
    <row r="14" spans="1:5">
      <c r="A14" s="4" t="s">
        <v>354</v>
      </c>
      <c r="B14" s="6" t="n">
        <v>3</v>
      </c>
      <c r="C14" s="6" t="n">
        <v>3</v>
      </c>
      <c r="D14" s="6" t="n">
        <v>23</v>
      </c>
      <c r="E14" s="6" t="n">
        <v>4</v>
      </c>
    </row>
    <row r="15" spans="1:5">
      <c r="A15" s="4" t="s">
        <v>355</v>
      </c>
      <c r="B15" s="6" t="n">
        <v>-80</v>
      </c>
      <c r="C15" s="6" t="n">
        <v>3</v>
      </c>
      <c r="D15" s="6" t="n">
        <v>-60</v>
      </c>
      <c r="E15" s="6" t="n">
        <v>-54</v>
      </c>
    </row>
    <row r="16" spans="1:5">
      <c r="A16" s="4" t="s">
        <v>87</v>
      </c>
      <c r="B16" s="6" t="n">
        <v>69</v>
      </c>
      <c r="C16" s="6" t="n">
        <v>34</v>
      </c>
      <c r="D16" s="6" t="n">
        <v>43</v>
      </c>
      <c r="E16" s="6" t="n">
        <v>96</v>
      </c>
    </row>
    <row r="17" spans="1:5">
      <c r="A17" s="4" t="s">
        <v>352</v>
      </c>
      <c r="B17" s="6" t="n">
        <v>506</v>
      </c>
      <c r="C17" s="6" t="n">
        <v>681</v>
      </c>
      <c r="D17" s="6" t="n">
        <v>506</v>
      </c>
      <c r="E17" s="6" t="n">
        <v>681</v>
      </c>
    </row>
    <row r="18" spans="1:5">
      <c r="A18" s="4" t="s">
        <v>341</v>
      </c>
    </row>
    <row r="19" spans="1:5">
      <c r="A19" s="3" t="s">
        <v>351</v>
      </c>
    </row>
    <row r="20" spans="1:5">
      <c r="A20" s="4" t="s">
        <v>352</v>
      </c>
      <c r="B20" s="6" t="n">
        <v>695</v>
      </c>
      <c r="C20" s="6" t="n">
        <v>830</v>
      </c>
      <c r="D20" s="6" t="n">
        <v>669</v>
      </c>
      <c r="E20" s="6" t="n">
        <v>974</v>
      </c>
    </row>
    <row r="21" spans="1:5">
      <c r="A21" s="4" t="s">
        <v>353</v>
      </c>
      <c r="B21" s="6" t="n">
        <v>0</v>
      </c>
      <c r="C21" s="6" t="n">
        <v>0</v>
      </c>
      <c r="D21" s="6" t="n">
        <v>0</v>
      </c>
      <c r="E21" s="6" t="n">
        <v>0</v>
      </c>
    </row>
    <row r="22" spans="1:5">
      <c r="A22" s="4" t="s">
        <v>354</v>
      </c>
      <c r="B22" s="6" t="n">
        <v>5</v>
      </c>
      <c r="C22" s="6" t="n">
        <v>4</v>
      </c>
      <c r="D22" s="6" t="n">
        <v>1203</v>
      </c>
      <c r="E22" s="6" t="n">
        <v>9</v>
      </c>
    </row>
    <row r="23" spans="1:5">
      <c r="A23" s="4" t="s">
        <v>355</v>
      </c>
      <c r="B23" s="6" t="n">
        <v>5</v>
      </c>
      <c r="C23" s="6" t="n">
        <v>4</v>
      </c>
      <c r="D23" s="6" t="n">
        <v>1203</v>
      </c>
      <c r="E23" s="6" t="n">
        <v>9</v>
      </c>
    </row>
    <row r="24" spans="1:5">
      <c r="A24" s="4" t="s">
        <v>87</v>
      </c>
      <c r="B24" s="6" t="n">
        <v>44</v>
      </c>
      <c r="C24" s="6" t="n">
        <v>-194</v>
      </c>
      <c r="D24" s="6" t="n">
        <v>-1128</v>
      </c>
      <c r="E24" s="6" t="n">
        <v>-343</v>
      </c>
    </row>
    <row r="25" spans="1:5">
      <c r="A25" s="4" t="s">
        <v>352</v>
      </c>
      <c r="B25" s="6" t="n">
        <v>744</v>
      </c>
      <c r="C25" s="6" t="n">
        <v>640</v>
      </c>
      <c r="D25" s="6" t="n">
        <v>744</v>
      </c>
      <c r="E25" s="6" t="n">
        <v>640</v>
      </c>
    </row>
    <row r="26" spans="1:5">
      <c r="A26" s="4" t="s">
        <v>345</v>
      </c>
    </row>
    <row r="27" spans="1:5">
      <c r="A27" s="3" t="s">
        <v>351</v>
      </c>
    </row>
    <row r="28" spans="1:5">
      <c r="A28" s="4" t="s">
        <v>352</v>
      </c>
      <c r="B28" s="6" t="n">
        <v>2403</v>
      </c>
      <c r="C28" s="6" t="n">
        <v>1888</v>
      </c>
      <c r="D28" s="6" t="n">
        <v>1879</v>
      </c>
      <c r="E28" s="6" t="n">
        <v>1928</v>
      </c>
    </row>
    <row r="29" spans="1:5">
      <c r="A29" s="4" t="s">
        <v>353</v>
      </c>
      <c r="B29" s="6" t="n">
        <v>-194</v>
      </c>
      <c r="C29" s="6" t="n">
        <v>0</v>
      </c>
      <c r="D29" s="6" t="n">
        <v>-194</v>
      </c>
      <c r="E29" s="6" t="n">
        <v>0</v>
      </c>
    </row>
    <row r="30" spans="1:5">
      <c r="A30" s="4" t="s">
        <v>354</v>
      </c>
      <c r="B30" s="6" t="n">
        <v>0</v>
      </c>
      <c r="C30" s="6" t="n">
        <v>0</v>
      </c>
      <c r="D30" s="6" t="n">
        <v>0</v>
      </c>
      <c r="E30" s="6" t="n">
        <v>0</v>
      </c>
    </row>
    <row r="31" spans="1:5">
      <c r="A31" s="4" t="s">
        <v>355</v>
      </c>
      <c r="B31" s="6" t="n">
        <v>-194</v>
      </c>
      <c r="C31" s="6" t="n">
        <v>0</v>
      </c>
      <c r="D31" s="6" t="n">
        <v>-194</v>
      </c>
      <c r="E31" s="6" t="n">
        <v>0</v>
      </c>
    </row>
    <row r="32" spans="1:5">
      <c r="A32" s="4" t="s">
        <v>87</v>
      </c>
      <c r="B32" s="6" t="n">
        <v>-117</v>
      </c>
      <c r="C32" s="6" t="n">
        <v>258</v>
      </c>
      <c r="D32" s="6" t="n">
        <v>407</v>
      </c>
      <c r="E32" s="6" t="n">
        <v>218</v>
      </c>
    </row>
    <row r="33" spans="1:5">
      <c r="A33" s="4" t="s">
        <v>352</v>
      </c>
      <c r="B33" s="6" t="n">
        <v>2092</v>
      </c>
      <c r="C33" s="6" t="n">
        <v>2146</v>
      </c>
      <c r="D33" s="6" t="n">
        <v>2092</v>
      </c>
      <c r="E33" s="6" t="n">
        <v>2146</v>
      </c>
    </row>
    <row r="34" spans="1:5">
      <c r="A34" s="4" t="s">
        <v>348</v>
      </c>
    </row>
    <row r="35" spans="1:5">
      <c r="A35" s="3" t="s">
        <v>351</v>
      </c>
    </row>
    <row r="36" spans="1:5">
      <c r="A36" s="4" t="s">
        <v>352</v>
      </c>
      <c r="B36" s="6" t="n">
        <v>1026</v>
      </c>
      <c r="C36" s="6" t="n">
        <v>1153</v>
      </c>
      <c r="D36" s="6" t="n">
        <v>1059</v>
      </c>
      <c r="E36" s="6" t="n">
        <v>1119</v>
      </c>
    </row>
    <row r="37" spans="1:5">
      <c r="A37" s="4" t="s">
        <v>353</v>
      </c>
      <c r="B37" s="6" t="n">
        <v>-37</v>
      </c>
      <c r="C37" s="6" t="n">
        <v>0</v>
      </c>
      <c r="D37" s="6" t="n">
        <v>-155</v>
      </c>
      <c r="E37" s="6" t="n">
        <v>-59</v>
      </c>
    </row>
    <row r="38" spans="1:5">
      <c r="A38" s="4" t="s">
        <v>354</v>
      </c>
      <c r="B38" s="6" t="n">
        <v>58</v>
      </c>
      <c r="C38" s="6" t="n">
        <v>151</v>
      </c>
      <c r="D38" s="6" t="n">
        <v>65</v>
      </c>
      <c r="E38" s="6" t="n">
        <v>165</v>
      </c>
    </row>
    <row r="39" spans="1:5">
      <c r="A39" s="4" t="s">
        <v>355</v>
      </c>
      <c r="B39" s="6" t="n">
        <v>21</v>
      </c>
      <c r="C39" s="6" t="n">
        <v>151</v>
      </c>
      <c r="D39" s="6" t="n">
        <v>-90</v>
      </c>
      <c r="E39" s="6" t="n">
        <v>106</v>
      </c>
    </row>
    <row r="40" spans="1:5">
      <c r="A40" s="4" t="s">
        <v>87</v>
      </c>
      <c r="B40" s="6" t="n">
        <v>14</v>
      </c>
      <c r="C40" s="6" t="n">
        <v>-124</v>
      </c>
      <c r="D40" s="6" t="n">
        <v>92</v>
      </c>
      <c r="E40" s="6" t="n">
        <v>-45</v>
      </c>
    </row>
    <row r="41" spans="1:5">
      <c r="A41" s="4" t="s">
        <v>352</v>
      </c>
      <c r="B41" s="6" t="n">
        <v>1061</v>
      </c>
      <c r="C41" s="6" t="n">
        <v>1180</v>
      </c>
      <c r="D41" s="6" t="n">
        <v>1061</v>
      </c>
      <c r="E41" s="6" t="n">
        <v>1180</v>
      </c>
    </row>
    <row r="42" spans="1:5">
      <c r="A42" s="4" t="s">
        <v>349</v>
      </c>
    </row>
    <row r="43" spans="1:5">
      <c r="A43" s="3" t="s">
        <v>351</v>
      </c>
    </row>
    <row r="44" spans="1:5">
      <c r="A44" s="4" t="s">
        <v>352</v>
      </c>
      <c r="B44" s="6" t="n">
        <v>133</v>
      </c>
      <c r="C44" s="6" t="n">
        <v>207</v>
      </c>
      <c r="D44" s="6" t="n">
        <v>159</v>
      </c>
      <c r="E44" s="6" t="n">
        <v>176</v>
      </c>
    </row>
    <row r="45" spans="1:5">
      <c r="A45" s="4" t="s">
        <v>353</v>
      </c>
      <c r="B45" s="6" t="n">
        <v>-2</v>
      </c>
      <c r="C45" s="6" t="n">
        <v>-5</v>
      </c>
      <c r="D45" s="6" t="n">
        <v>-28</v>
      </c>
      <c r="E45" s="6" t="n">
        <v>-23</v>
      </c>
    </row>
    <row r="46" spans="1:5">
      <c r="A46" s="4" t="s">
        <v>354</v>
      </c>
      <c r="B46" s="6" t="n">
        <v>4</v>
      </c>
      <c r="C46" s="6" t="n">
        <v>11</v>
      </c>
      <c r="D46" s="6" t="n">
        <v>8</v>
      </c>
      <c r="E46" s="6" t="n">
        <v>12</v>
      </c>
    </row>
    <row r="47" spans="1:5">
      <c r="A47" s="4" t="s">
        <v>355</v>
      </c>
      <c r="B47" s="6" t="n">
        <v>2</v>
      </c>
      <c r="C47" s="6" t="n">
        <v>6</v>
      </c>
      <c r="D47" s="6" t="n">
        <v>-20</v>
      </c>
      <c r="E47" s="6" t="n">
        <v>-11</v>
      </c>
    </row>
    <row r="48" spans="1:5">
      <c r="A48" s="4" t="s">
        <v>87</v>
      </c>
      <c r="B48" s="6" t="n">
        <v>-10</v>
      </c>
      <c r="C48" s="6" t="n">
        <v>26</v>
      </c>
      <c r="D48" s="6" t="n">
        <v>-14</v>
      </c>
      <c r="E48" s="6" t="n">
        <v>74</v>
      </c>
    </row>
    <row r="49" spans="1:5">
      <c r="A49" s="4" t="s">
        <v>352</v>
      </c>
      <c r="B49" s="7" t="n">
        <v>125</v>
      </c>
      <c r="C49" s="7" t="n">
        <v>239</v>
      </c>
      <c r="D49" s="7" t="n">
        <v>125</v>
      </c>
      <c r="E49" s="7" t="n">
        <v>2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2</v>
      </c>
      <c r="C1" s="2" t="s">
        <v>30</v>
      </c>
      <c r="D1" s="2" t="s">
        <v>74</v>
      </c>
    </row>
    <row r="2" spans="1:4">
      <c r="A2" s="3" t="s">
        <v>357</v>
      </c>
    </row>
    <row r="3" spans="1:4">
      <c r="A3" s="4" t="s">
        <v>358</v>
      </c>
      <c r="B3" s="7" t="n">
        <v>4431</v>
      </c>
      <c r="D3" s="7" t="n">
        <v>4412</v>
      </c>
    </row>
    <row r="4" spans="1:4">
      <c r="A4" s="4" t="s">
        <v>359</v>
      </c>
      <c r="B4" s="6" t="n">
        <v>428596</v>
      </c>
      <c r="D4" s="6" t="n">
        <v>406634</v>
      </c>
    </row>
    <row r="5" spans="1:4">
      <c r="A5" s="4" t="s">
        <v>360</v>
      </c>
      <c r="B5" s="6" t="n">
        <v>97</v>
      </c>
      <c r="D5" s="6" t="n">
        <v>474</v>
      </c>
    </row>
    <row r="6" spans="1:4">
      <c r="A6" s="4" t="s">
        <v>361</v>
      </c>
      <c r="B6" s="6" t="n">
        <v>2653</v>
      </c>
      <c r="D6" s="6" t="n">
        <v>2325</v>
      </c>
    </row>
    <row r="7" spans="1:4">
      <c r="A7" s="4" t="s">
        <v>39</v>
      </c>
      <c r="B7" s="6" t="n">
        <v>4528</v>
      </c>
      <c r="C7" s="7" t="n">
        <v>4289</v>
      </c>
      <c r="D7" s="6" t="n">
        <v>4886</v>
      </c>
    </row>
    <row r="8" spans="1:4">
      <c r="A8" s="4" t="s">
        <v>331</v>
      </c>
      <c r="B8" s="6" t="n">
        <v>431249</v>
      </c>
      <c r="C8" s="6" t="n">
        <v>426919</v>
      </c>
      <c r="D8" s="6" t="n">
        <v>408959</v>
      </c>
    </row>
    <row r="9" spans="1:4">
      <c r="A9" s="4" t="s">
        <v>340</v>
      </c>
    </row>
    <row r="10" spans="1:4">
      <c r="A10" s="3" t="s">
        <v>357</v>
      </c>
    </row>
    <row r="11" spans="1:4">
      <c r="A11" s="4" t="s">
        <v>358</v>
      </c>
      <c r="B11" s="6" t="n">
        <v>506</v>
      </c>
      <c r="D11" s="6" t="n">
        <v>681</v>
      </c>
    </row>
    <row r="12" spans="1:4">
      <c r="A12" s="4" t="s">
        <v>359</v>
      </c>
      <c r="B12" s="6" t="n">
        <v>50159</v>
      </c>
      <c r="D12" s="6" t="n">
        <v>57246</v>
      </c>
    </row>
    <row r="13" spans="1:4">
      <c r="A13" s="4" t="s">
        <v>360</v>
      </c>
      <c r="B13" s="6" t="n">
        <v>0</v>
      </c>
      <c r="D13" s="6" t="n">
        <v>0</v>
      </c>
    </row>
    <row r="14" spans="1:4">
      <c r="A14" s="4" t="s">
        <v>361</v>
      </c>
      <c r="B14" s="6" t="n">
        <v>31</v>
      </c>
      <c r="D14" s="6" t="n">
        <v>64</v>
      </c>
    </row>
    <row r="15" spans="1:4">
      <c r="A15" s="4" t="s">
        <v>39</v>
      </c>
      <c r="B15" s="6" t="n">
        <v>506</v>
      </c>
      <c r="D15" s="6" t="n">
        <v>681</v>
      </c>
    </row>
    <row r="16" spans="1:4">
      <c r="A16" s="4" t="s">
        <v>331</v>
      </c>
      <c r="B16" s="6" t="n">
        <v>50190</v>
      </c>
      <c r="C16" s="6" t="n">
        <v>52479</v>
      </c>
      <c r="D16" s="6" t="n">
        <v>57310</v>
      </c>
    </row>
    <row r="17" spans="1:4">
      <c r="A17" s="4" t="s">
        <v>341</v>
      </c>
    </row>
    <row r="18" spans="1:4">
      <c r="A18" s="3" t="s">
        <v>357</v>
      </c>
    </row>
    <row r="19" spans="1:4">
      <c r="A19" s="4" t="s">
        <v>358</v>
      </c>
      <c r="B19" s="6" t="n">
        <v>744</v>
      </c>
      <c r="D19" s="6" t="n">
        <v>640</v>
      </c>
    </row>
    <row r="20" spans="1:4">
      <c r="A20" s="4" t="s">
        <v>359</v>
      </c>
      <c r="B20" s="6" t="n">
        <v>49291</v>
      </c>
      <c r="D20" s="6" t="n">
        <v>38252</v>
      </c>
    </row>
    <row r="21" spans="1:4">
      <c r="A21" s="4" t="s">
        <v>360</v>
      </c>
      <c r="B21" s="6" t="n">
        <v>0</v>
      </c>
      <c r="D21" s="6" t="n">
        <v>0</v>
      </c>
    </row>
    <row r="22" spans="1:4">
      <c r="A22" s="4" t="s">
        <v>361</v>
      </c>
      <c r="B22" s="6" t="n">
        <v>55</v>
      </c>
      <c r="D22" s="6" t="n">
        <v>602</v>
      </c>
    </row>
    <row r="23" spans="1:4">
      <c r="A23" s="4" t="s">
        <v>39</v>
      </c>
      <c r="B23" s="6" t="n">
        <v>744</v>
      </c>
      <c r="D23" s="6" t="n">
        <v>640</v>
      </c>
    </row>
    <row r="24" spans="1:4">
      <c r="A24" s="4" t="s">
        <v>331</v>
      </c>
      <c r="B24" s="6" t="n">
        <v>49346</v>
      </c>
      <c r="C24" s="6" t="n">
        <v>43694</v>
      </c>
      <c r="D24" s="6" t="n">
        <v>38854</v>
      </c>
    </row>
    <row r="25" spans="1:4">
      <c r="A25" s="4" t="s">
        <v>345</v>
      </c>
    </row>
    <row r="26" spans="1:4">
      <c r="A26" s="3" t="s">
        <v>357</v>
      </c>
    </row>
    <row r="27" spans="1:4">
      <c r="A27" s="4" t="s">
        <v>358</v>
      </c>
      <c r="B27" s="6" t="n">
        <v>1995</v>
      </c>
      <c r="D27" s="6" t="n">
        <v>1672</v>
      </c>
    </row>
    <row r="28" spans="1:4">
      <c r="A28" s="4" t="s">
        <v>359</v>
      </c>
      <c r="B28" s="6" t="n">
        <v>206258</v>
      </c>
      <c r="D28" s="6" t="n">
        <v>182465</v>
      </c>
    </row>
    <row r="29" spans="1:4">
      <c r="A29" s="4" t="s">
        <v>360</v>
      </c>
      <c r="B29" s="6" t="n">
        <v>97</v>
      </c>
      <c r="D29" s="6" t="n">
        <v>474</v>
      </c>
    </row>
    <row r="30" spans="1:4">
      <c r="A30" s="4" t="s">
        <v>361</v>
      </c>
      <c r="B30" s="6" t="n">
        <v>2567</v>
      </c>
      <c r="D30" s="6" t="n">
        <v>1659</v>
      </c>
    </row>
    <row r="31" spans="1:4">
      <c r="A31" s="4" t="s">
        <v>39</v>
      </c>
      <c r="B31" s="6" t="n">
        <v>2092</v>
      </c>
      <c r="D31" s="6" t="n">
        <v>2146</v>
      </c>
    </row>
    <row r="32" spans="1:4">
      <c r="A32" s="4" t="s">
        <v>331</v>
      </c>
      <c r="B32" s="6" t="n">
        <v>208825</v>
      </c>
      <c r="C32" s="6" t="n">
        <v>203853</v>
      </c>
      <c r="D32" s="6" t="n">
        <v>184124</v>
      </c>
    </row>
    <row r="33" spans="1:4">
      <c r="A33" s="4" t="s">
        <v>348</v>
      </c>
    </row>
    <row r="34" spans="1:4">
      <c r="A34" s="3" t="s">
        <v>357</v>
      </c>
    </row>
    <row r="35" spans="1:4">
      <c r="A35" s="4" t="s">
        <v>358</v>
      </c>
      <c r="B35" s="6" t="n">
        <v>1061</v>
      </c>
      <c r="D35" s="6" t="n">
        <v>1180</v>
      </c>
    </row>
    <row r="36" spans="1:4">
      <c r="A36" s="4" t="s">
        <v>359</v>
      </c>
      <c r="B36" s="6" t="n">
        <v>113763</v>
      </c>
      <c r="D36" s="6" t="n">
        <v>115039</v>
      </c>
    </row>
    <row r="37" spans="1:4">
      <c r="A37" s="4" t="s">
        <v>360</v>
      </c>
      <c r="B37" s="6" t="n">
        <v>0</v>
      </c>
      <c r="D37" s="6" t="n">
        <v>0</v>
      </c>
    </row>
    <row r="38" spans="1:4">
      <c r="A38" s="4" t="s">
        <v>361</v>
      </c>
      <c r="B38" s="6" t="n">
        <v>0</v>
      </c>
      <c r="D38" s="6" t="n">
        <v>0</v>
      </c>
    </row>
    <row r="39" spans="1:4">
      <c r="A39" s="4" t="s">
        <v>39</v>
      </c>
      <c r="B39" s="6" t="n">
        <v>1061</v>
      </c>
      <c r="D39" s="6" t="n">
        <v>1180</v>
      </c>
    </row>
    <row r="40" spans="1:4">
      <c r="A40" s="4" t="s">
        <v>331</v>
      </c>
      <c r="B40" s="6" t="n">
        <v>113763</v>
      </c>
      <c r="C40" s="6" t="n">
        <v>116673</v>
      </c>
      <c r="D40" s="6" t="n">
        <v>115039</v>
      </c>
    </row>
    <row r="41" spans="1:4">
      <c r="A41" s="4" t="s">
        <v>349</v>
      </c>
    </row>
    <row r="42" spans="1:4">
      <c r="A42" s="3" t="s">
        <v>357</v>
      </c>
    </row>
    <row r="43" spans="1:4">
      <c r="A43" s="4" t="s">
        <v>358</v>
      </c>
      <c r="B43" s="6" t="n">
        <v>125</v>
      </c>
      <c r="D43" s="6" t="n">
        <v>239</v>
      </c>
    </row>
    <row r="44" spans="1:4">
      <c r="A44" s="4" t="s">
        <v>359</v>
      </c>
      <c r="B44" s="6" t="n">
        <v>9125</v>
      </c>
      <c r="D44" s="6" t="n">
        <v>13632</v>
      </c>
    </row>
    <row r="45" spans="1:4">
      <c r="A45" s="4" t="s">
        <v>360</v>
      </c>
      <c r="B45" s="6" t="n">
        <v>0</v>
      </c>
      <c r="D45" s="6" t="n">
        <v>0</v>
      </c>
    </row>
    <row r="46" spans="1:4">
      <c r="A46" s="4" t="s">
        <v>361</v>
      </c>
      <c r="B46" s="6" t="n">
        <v>0</v>
      </c>
      <c r="D46" s="6" t="n">
        <v>0</v>
      </c>
    </row>
    <row r="47" spans="1:4">
      <c r="A47" s="4" t="s">
        <v>39</v>
      </c>
      <c r="B47" s="6" t="n">
        <v>125</v>
      </c>
      <c r="D47" s="6" t="n">
        <v>239</v>
      </c>
    </row>
    <row r="48" spans="1:4">
      <c r="A48" s="4" t="s">
        <v>331</v>
      </c>
      <c r="B48" s="7" t="n">
        <v>9125</v>
      </c>
      <c r="C48" s="7" t="n">
        <v>10220</v>
      </c>
      <c r="D48" s="7" t="n">
        <v>136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62</v>
      </c>
      <c r="B1" s="2" t="s">
        <v>2</v>
      </c>
      <c r="C1" s="2" t="s">
        <v>30</v>
      </c>
      <c r="D1" s="2" t="s">
        <v>74</v>
      </c>
    </row>
    <row r="2" spans="1:4">
      <c r="A2" s="3" t="s">
        <v>363</v>
      </c>
    </row>
    <row r="3" spans="1:4">
      <c r="A3" s="4" t="s">
        <v>364</v>
      </c>
      <c r="B3" s="7" t="n">
        <v>416909</v>
      </c>
      <c r="C3" s="7" t="n">
        <v>411630</v>
      </c>
    </row>
    <row r="4" spans="1:4">
      <c r="A4" s="4" t="s">
        <v>365</v>
      </c>
      <c r="B4" s="6" t="n">
        <v>7171</v>
      </c>
      <c r="C4" s="6" t="n">
        <v>6683</v>
      </c>
    </row>
    <row r="5" spans="1:4">
      <c r="A5" s="4" t="s">
        <v>366</v>
      </c>
      <c r="B5" s="6" t="n">
        <v>5500</v>
      </c>
      <c r="C5" s="6" t="n">
        <v>5892</v>
      </c>
    </row>
    <row r="6" spans="1:4">
      <c r="A6" s="4" t="s">
        <v>339</v>
      </c>
      <c r="B6" s="6" t="n">
        <v>1669</v>
      </c>
      <c r="C6" s="6" t="n">
        <v>2714</v>
      </c>
    </row>
    <row r="7" spans="1:4">
      <c r="A7" s="4" t="s">
        <v>331</v>
      </c>
      <c r="B7" s="6" t="n">
        <v>431249</v>
      </c>
      <c r="C7" s="6" t="n">
        <v>426919</v>
      </c>
      <c r="D7" s="7" t="n">
        <v>408959</v>
      </c>
    </row>
    <row r="8" spans="1:4">
      <c r="A8" s="4" t="s">
        <v>340</v>
      </c>
    </row>
    <row r="9" spans="1:4">
      <c r="A9" s="3" t="s">
        <v>363</v>
      </c>
    </row>
    <row r="10" spans="1:4">
      <c r="A10" s="4" t="s">
        <v>364</v>
      </c>
      <c r="B10" s="6" t="n">
        <v>46015</v>
      </c>
      <c r="C10" s="6" t="n">
        <v>48038</v>
      </c>
    </row>
    <row r="11" spans="1:4">
      <c r="A11" s="4" t="s">
        <v>365</v>
      </c>
      <c r="B11" s="6" t="n">
        <v>3850</v>
      </c>
      <c r="C11" s="6" t="n">
        <v>4075</v>
      </c>
    </row>
    <row r="12" spans="1:4">
      <c r="A12" s="4" t="s">
        <v>366</v>
      </c>
      <c r="B12" s="6" t="n">
        <v>285</v>
      </c>
      <c r="C12" s="6" t="n">
        <v>323</v>
      </c>
    </row>
    <row r="13" spans="1:4">
      <c r="A13" s="4" t="s">
        <v>339</v>
      </c>
      <c r="B13" s="6" t="n">
        <v>40</v>
      </c>
      <c r="C13" s="6" t="n">
        <v>43</v>
      </c>
    </row>
    <row r="14" spans="1:4">
      <c r="A14" s="4" t="s">
        <v>331</v>
      </c>
      <c r="B14" s="6" t="n">
        <v>50190</v>
      </c>
      <c r="C14" s="6" t="n">
        <v>52479</v>
      </c>
      <c r="D14" s="6" t="n">
        <v>57310</v>
      </c>
    </row>
    <row r="15" spans="1:4">
      <c r="A15" s="4" t="s">
        <v>341</v>
      </c>
    </row>
    <row r="16" spans="1:4">
      <c r="A16" s="3" t="s">
        <v>363</v>
      </c>
    </row>
    <row r="17" spans="1:4">
      <c r="A17" s="4" t="s">
        <v>364</v>
      </c>
      <c r="B17" s="6" t="n">
        <v>48873</v>
      </c>
      <c r="C17" s="6" t="n">
        <v>42458</v>
      </c>
    </row>
    <row r="18" spans="1:4">
      <c r="A18" s="4" t="s">
        <v>365</v>
      </c>
      <c r="B18" s="6" t="n">
        <v>53</v>
      </c>
      <c r="C18" s="6" t="n">
        <v>60</v>
      </c>
    </row>
    <row r="19" spans="1:4">
      <c r="A19" s="4" t="s">
        <v>366</v>
      </c>
      <c r="B19" s="6" t="n">
        <v>365</v>
      </c>
      <c r="C19" s="6" t="n">
        <v>593</v>
      </c>
    </row>
    <row r="20" spans="1:4">
      <c r="A20" s="4" t="s">
        <v>339</v>
      </c>
      <c r="B20" s="6" t="n">
        <v>55</v>
      </c>
      <c r="C20" s="6" t="n">
        <v>583</v>
      </c>
    </row>
    <row r="21" spans="1:4">
      <c r="A21" s="4" t="s">
        <v>331</v>
      </c>
      <c r="B21" s="6" t="n">
        <v>49346</v>
      </c>
      <c r="C21" s="6" t="n">
        <v>43694</v>
      </c>
      <c r="D21" s="6" t="n">
        <v>38854</v>
      </c>
    </row>
    <row r="22" spans="1:4">
      <c r="A22" s="4" t="s">
        <v>342</v>
      </c>
    </row>
    <row r="23" spans="1:4">
      <c r="A23" s="3" t="s">
        <v>363</v>
      </c>
    </row>
    <row r="24" spans="1:4">
      <c r="A24" s="4" t="s">
        <v>364</v>
      </c>
      <c r="B24" s="6" t="n">
        <v>46874</v>
      </c>
      <c r="C24" s="6" t="n">
        <v>45772</v>
      </c>
    </row>
    <row r="25" spans="1:4">
      <c r="A25" s="4" t="s">
        <v>365</v>
      </c>
      <c r="B25" s="6" t="n">
        <v>275</v>
      </c>
      <c r="C25" s="6" t="n">
        <v>381</v>
      </c>
    </row>
    <row r="26" spans="1:4">
      <c r="A26" s="4" t="s">
        <v>366</v>
      </c>
      <c r="B26" s="6" t="n">
        <v>451</v>
      </c>
      <c r="C26" s="6" t="n">
        <v>219</v>
      </c>
    </row>
    <row r="27" spans="1:4">
      <c r="A27" s="4" t="s">
        <v>339</v>
      </c>
      <c r="B27" s="6" t="n">
        <v>0</v>
      </c>
      <c r="C27" s="6" t="n">
        <v>230</v>
      </c>
    </row>
    <row r="28" spans="1:4">
      <c r="A28" s="4" t="s">
        <v>331</v>
      </c>
      <c r="B28" s="6" t="n">
        <v>47600</v>
      </c>
      <c r="C28" s="6" t="n">
        <v>46602</v>
      </c>
    </row>
    <row r="29" spans="1:4">
      <c r="A29" s="4" t="s">
        <v>343</v>
      </c>
    </row>
    <row r="30" spans="1:4">
      <c r="A30" s="3" t="s">
        <v>363</v>
      </c>
    </row>
    <row r="31" spans="1:4">
      <c r="A31" s="4" t="s">
        <v>364</v>
      </c>
      <c r="B31" s="6" t="n">
        <v>43279</v>
      </c>
      <c r="C31" s="6" t="n">
        <v>45264</v>
      </c>
    </row>
    <row r="32" spans="1:4">
      <c r="A32" s="4" t="s">
        <v>365</v>
      </c>
      <c r="B32" s="6" t="n">
        <v>0</v>
      </c>
      <c r="C32" s="6" t="n">
        <v>0</v>
      </c>
    </row>
    <row r="33" spans="1:4">
      <c r="A33" s="4" t="s">
        <v>366</v>
      </c>
      <c r="B33" s="6" t="n">
        <v>0</v>
      </c>
      <c r="C33" s="6" t="n">
        <v>0</v>
      </c>
    </row>
    <row r="34" spans="1:4">
      <c r="A34" s="4" t="s">
        <v>339</v>
      </c>
      <c r="B34" s="6" t="n">
        <v>0</v>
      </c>
      <c r="C34" s="6" t="n">
        <v>0</v>
      </c>
    </row>
    <row r="35" spans="1:4">
      <c r="A35" s="4" t="s">
        <v>331</v>
      </c>
      <c r="B35" s="6" t="n">
        <v>43279</v>
      </c>
      <c r="C35" s="6" t="n">
        <v>45264</v>
      </c>
    </row>
    <row r="36" spans="1:4">
      <c r="A36" s="4" t="s">
        <v>344</v>
      </c>
    </row>
    <row r="37" spans="1:4">
      <c r="A37" s="3" t="s">
        <v>363</v>
      </c>
    </row>
    <row r="38" spans="1:4">
      <c r="A38" s="4" t="s">
        <v>364</v>
      </c>
      <c r="B38" s="6" t="n">
        <v>115568</v>
      </c>
      <c r="C38" s="6" t="n">
        <v>110159</v>
      </c>
    </row>
    <row r="39" spans="1:4">
      <c r="A39" s="4" t="s">
        <v>365</v>
      </c>
      <c r="B39" s="6" t="n">
        <v>354</v>
      </c>
      <c r="C39" s="6" t="n">
        <v>36</v>
      </c>
    </row>
    <row r="40" spans="1:4">
      <c r="A40" s="4" t="s">
        <v>366</v>
      </c>
      <c r="B40" s="6" t="n">
        <v>460</v>
      </c>
      <c r="C40" s="6" t="n">
        <v>272</v>
      </c>
    </row>
    <row r="41" spans="1:4">
      <c r="A41" s="4" t="s">
        <v>339</v>
      </c>
      <c r="B41" s="6" t="n">
        <v>1564</v>
      </c>
      <c r="C41" s="6" t="n">
        <v>1520</v>
      </c>
    </row>
    <row r="42" spans="1:4">
      <c r="A42" s="4" t="s">
        <v>331</v>
      </c>
      <c r="B42" s="6" t="n">
        <v>117946</v>
      </c>
      <c r="C42" s="6" t="n">
        <v>111987</v>
      </c>
    </row>
    <row r="43" spans="1:4">
      <c r="A43" s="4" t="s">
        <v>345</v>
      </c>
    </row>
    <row r="44" spans="1:4">
      <c r="A44" s="3" t="s">
        <v>363</v>
      </c>
    </row>
    <row r="45" spans="1:4">
      <c r="A45" s="4" t="s">
        <v>364</v>
      </c>
      <c r="B45" s="6" t="n">
        <v>205721</v>
      </c>
      <c r="C45" s="6" t="n">
        <v>201195</v>
      </c>
    </row>
    <row r="46" spans="1:4">
      <c r="A46" s="4" t="s">
        <v>365</v>
      </c>
      <c r="B46" s="6" t="n">
        <v>629</v>
      </c>
      <c r="C46" s="6" t="n">
        <v>417</v>
      </c>
    </row>
    <row r="47" spans="1:4">
      <c r="A47" s="4" t="s">
        <v>366</v>
      </c>
      <c r="B47" s="6" t="n">
        <v>911</v>
      </c>
      <c r="C47" s="6" t="n">
        <v>491</v>
      </c>
    </row>
    <row r="48" spans="1:4">
      <c r="A48" s="4" t="s">
        <v>339</v>
      </c>
      <c r="B48" s="6" t="n">
        <v>1564</v>
      </c>
      <c r="C48" s="6" t="n">
        <v>1750</v>
      </c>
    </row>
    <row r="49" spans="1:4">
      <c r="A49" s="4" t="s">
        <v>331</v>
      </c>
      <c r="B49" s="6" t="n">
        <v>208825</v>
      </c>
      <c r="C49" s="6" t="n">
        <v>203853</v>
      </c>
      <c r="D49" s="6" t="n">
        <v>184124</v>
      </c>
    </row>
    <row r="50" spans="1:4">
      <c r="A50" s="4" t="s">
        <v>346</v>
      </c>
    </row>
    <row r="51" spans="1:4">
      <c r="A51" s="3" t="s">
        <v>363</v>
      </c>
    </row>
    <row r="52" spans="1:4">
      <c r="A52" s="4" t="s">
        <v>364</v>
      </c>
      <c r="B52" s="6" t="n">
        <v>62702</v>
      </c>
      <c r="C52" s="6" t="n">
        <v>64502</v>
      </c>
    </row>
    <row r="53" spans="1:4">
      <c r="A53" s="4" t="s">
        <v>365</v>
      </c>
      <c r="B53" s="6" t="n">
        <v>2501</v>
      </c>
      <c r="C53" s="6" t="n">
        <v>1964</v>
      </c>
    </row>
    <row r="54" spans="1:4">
      <c r="A54" s="4" t="s">
        <v>366</v>
      </c>
      <c r="B54" s="6" t="n">
        <v>2864</v>
      </c>
      <c r="C54" s="6" t="n">
        <v>3218</v>
      </c>
    </row>
    <row r="55" spans="1:4">
      <c r="A55" s="4" t="s">
        <v>339</v>
      </c>
      <c r="B55" s="6" t="n">
        <v>10</v>
      </c>
      <c r="C55" s="6" t="n">
        <v>325</v>
      </c>
    </row>
    <row r="56" spans="1:4">
      <c r="A56" s="4" t="s">
        <v>331</v>
      </c>
      <c r="B56" s="6" t="n">
        <v>68077</v>
      </c>
      <c r="C56" s="6" t="n">
        <v>70009</v>
      </c>
    </row>
    <row r="57" spans="1:4">
      <c r="A57" s="4" t="s">
        <v>347</v>
      </c>
    </row>
    <row r="58" spans="1:4">
      <c r="A58" s="3" t="s">
        <v>363</v>
      </c>
    </row>
    <row r="59" spans="1:4">
      <c r="A59" s="4" t="s">
        <v>364</v>
      </c>
      <c r="B59" s="6" t="n">
        <v>44588</v>
      </c>
      <c r="C59" s="6" t="n">
        <v>45399</v>
      </c>
    </row>
    <row r="60" spans="1:4">
      <c r="A60" s="4" t="s">
        <v>365</v>
      </c>
      <c r="B60" s="6" t="n">
        <v>107</v>
      </c>
      <c r="C60" s="6" t="n">
        <v>112</v>
      </c>
    </row>
    <row r="61" spans="1:4">
      <c r="A61" s="4" t="s">
        <v>366</v>
      </c>
      <c r="B61" s="6" t="n">
        <v>991</v>
      </c>
      <c r="C61" s="6" t="n">
        <v>1153</v>
      </c>
    </row>
    <row r="62" spans="1:4">
      <c r="A62" s="4" t="s">
        <v>339</v>
      </c>
      <c r="B62" s="6" t="n">
        <v>0</v>
      </c>
      <c r="C62" s="6" t="n">
        <v>0</v>
      </c>
    </row>
    <row r="63" spans="1:4">
      <c r="A63" s="4" t="s">
        <v>331</v>
      </c>
      <c r="B63" s="6" t="n">
        <v>45686</v>
      </c>
      <c r="C63" s="6" t="n">
        <v>46664</v>
      </c>
    </row>
    <row r="64" spans="1:4">
      <c r="A64" s="4" t="s">
        <v>348</v>
      </c>
    </row>
    <row r="65" spans="1:4">
      <c r="A65" s="3" t="s">
        <v>363</v>
      </c>
    </row>
    <row r="66" spans="1:4">
      <c r="A66" s="4" t="s">
        <v>364</v>
      </c>
      <c r="B66" s="6" t="n">
        <v>107290</v>
      </c>
      <c r="C66" s="6" t="n">
        <v>109901</v>
      </c>
    </row>
    <row r="67" spans="1:4">
      <c r="A67" s="4" t="s">
        <v>365</v>
      </c>
      <c r="B67" s="6" t="n">
        <v>2608</v>
      </c>
      <c r="C67" s="6" t="n">
        <v>2076</v>
      </c>
    </row>
    <row r="68" spans="1:4">
      <c r="A68" s="4" t="s">
        <v>366</v>
      </c>
      <c r="B68" s="6" t="n">
        <v>3855</v>
      </c>
      <c r="C68" s="6" t="n">
        <v>4371</v>
      </c>
    </row>
    <row r="69" spans="1:4">
      <c r="A69" s="4" t="s">
        <v>339</v>
      </c>
      <c r="B69" s="6" t="n">
        <v>10</v>
      </c>
      <c r="C69" s="6" t="n">
        <v>325</v>
      </c>
    </row>
    <row r="70" spans="1:4">
      <c r="A70" s="4" t="s">
        <v>331</v>
      </c>
      <c r="B70" s="6" t="n">
        <v>113763</v>
      </c>
      <c r="C70" s="6" t="n">
        <v>116673</v>
      </c>
      <c r="D70" s="6" t="n">
        <v>115039</v>
      </c>
    </row>
    <row r="71" spans="1:4">
      <c r="A71" s="4" t="s">
        <v>349</v>
      </c>
    </row>
    <row r="72" spans="1:4">
      <c r="A72" s="3" t="s">
        <v>363</v>
      </c>
    </row>
    <row r="73" spans="1:4">
      <c r="A73" s="4" t="s">
        <v>364</v>
      </c>
      <c r="B73" s="6" t="n">
        <v>9010</v>
      </c>
      <c r="C73" s="6" t="n">
        <v>10038</v>
      </c>
    </row>
    <row r="74" spans="1:4">
      <c r="A74" s="4" t="s">
        <v>365</v>
      </c>
      <c r="B74" s="6" t="n">
        <v>31</v>
      </c>
      <c r="C74" s="6" t="n">
        <v>55</v>
      </c>
    </row>
    <row r="75" spans="1:4">
      <c r="A75" s="4" t="s">
        <v>366</v>
      </c>
      <c r="B75" s="6" t="n">
        <v>84</v>
      </c>
      <c r="C75" s="6" t="n">
        <v>114</v>
      </c>
    </row>
    <row r="76" spans="1:4">
      <c r="A76" s="4" t="s">
        <v>339</v>
      </c>
      <c r="B76" s="6" t="n">
        <v>0</v>
      </c>
      <c r="C76" s="6" t="n">
        <v>13</v>
      </c>
    </row>
    <row r="77" spans="1:4">
      <c r="A77" s="4" t="s">
        <v>331</v>
      </c>
      <c r="B77" s="7" t="n">
        <v>9125</v>
      </c>
      <c r="C77" s="7" t="n">
        <v>10220</v>
      </c>
      <c r="D77" s="7" t="n">
        <v>136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7" t="n">
        <v>2668</v>
      </c>
      <c r="C3" s="7" t="n">
        <v>5074</v>
      </c>
    </row>
    <row r="4" spans="1:3">
      <c r="A4" s="4" t="s">
        <v>370</v>
      </c>
      <c r="B4" s="6" t="n">
        <v>-1018</v>
      </c>
      <c r="C4" s="6" t="n">
        <v>-2694</v>
      </c>
    </row>
    <row r="5" spans="1:3">
      <c r="A5" s="4" t="s">
        <v>371</v>
      </c>
      <c r="B5" s="6" t="n">
        <v>1650</v>
      </c>
      <c r="C5" s="6" t="n">
        <v>2380</v>
      </c>
    </row>
    <row r="6" spans="1:3">
      <c r="A6" s="4" t="s">
        <v>372</v>
      </c>
      <c r="B6" s="6" t="n">
        <v>1003</v>
      </c>
      <c r="C6" s="6" t="n">
        <v>1027</v>
      </c>
    </row>
    <row r="7" spans="1:3">
      <c r="A7" s="4" t="s">
        <v>373</v>
      </c>
      <c r="B7" s="6" t="n">
        <v>0</v>
      </c>
      <c r="C7" s="6" t="n">
        <v>0</v>
      </c>
    </row>
    <row r="8" spans="1:3">
      <c r="A8" s="4" t="s">
        <v>374</v>
      </c>
      <c r="B8" s="6" t="n">
        <v>1003</v>
      </c>
      <c r="C8" s="6" t="n">
        <v>1027</v>
      </c>
    </row>
    <row r="9" spans="1:3">
      <c r="A9" s="4" t="s">
        <v>375</v>
      </c>
      <c r="B9" s="6" t="n">
        <v>97</v>
      </c>
      <c r="C9" s="6" t="n">
        <v>121</v>
      </c>
    </row>
    <row r="10" spans="1:3">
      <c r="A10" s="4" t="s">
        <v>376</v>
      </c>
      <c r="B10" s="6" t="n">
        <v>3671</v>
      </c>
      <c r="C10" s="6" t="n">
        <v>6101</v>
      </c>
    </row>
    <row r="11" spans="1:3">
      <c r="A11" s="4" t="s">
        <v>377</v>
      </c>
      <c r="B11" s="6" t="n">
        <v>-1018</v>
      </c>
      <c r="C11" s="6" t="n">
        <v>-2694</v>
      </c>
    </row>
    <row r="12" spans="1:3">
      <c r="A12" s="4" t="s">
        <v>378</v>
      </c>
      <c r="B12" s="6" t="n">
        <v>2653</v>
      </c>
      <c r="C12" s="6" t="n">
        <v>3407</v>
      </c>
    </row>
    <row r="13" spans="1:3">
      <c r="A13" s="4" t="s">
        <v>379</v>
      </c>
      <c r="B13" s="6" t="n">
        <v>97</v>
      </c>
      <c r="C13" s="6" t="n">
        <v>121</v>
      </c>
    </row>
    <row r="14" spans="1:3">
      <c r="A14" s="4" t="s">
        <v>340</v>
      </c>
    </row>
    <row r="15" spans="1:3">
      <c r="A15" s="3" t="s">
        <v>368</v>
      </c>
    </row>
    <row r="16" spans="1:3">
      <c r="A16" s="4" t="s">
        <v>369</v>
      </c>
      <c r="B16" s="6" t="n">
        <v>31</v>
      </c>
      <c r="C16" s="6" t="n">
        <v>48</v>
      </c>
    </row>
    <row r="17" spans="1:3">
      <c r="A17" s="4" t="s">
        <v>370</v>
      </c>
      <c r="B17" s="6" t="n">
        <v>0</v>
      </c>
      <c r="C17" s="6" t="n">
        <v>0</v>
      </c>
    </row>
    <row r="18" spans="1:3">
      <c r="A18" s="4" t="s">
        <v>371</v>
      </c>
      <c r="B18" s="6" t="n">
        <v>31</v>
      </c>
      <c r="C18" s="6" t="n">
        <v>48</v>
      </c>
    </row>
    <row r="19" spans="1:3">
      <c r="A19" s="4" t="s">
        <v>341</v>
      </c>
    </row>
    <row r="20" spans="1:3">
      <c r="A20" s="3" t="s">
        <v>368</v>
      </c>
    </row>
    <row r="21" spans="1:3">
      <c r="A21" s="4" t="s">
        <v>369</v>
      </c>
      <c r="B21" s="6" t="n">
        <v>159</v>
      </c>
      <c r="C21" s="6" t="n">
        <v>2582</v>
      </c>
    </row>
    <row r="22" spans="1:3">
      <c r="A22" s="4" t="s">
        <v>370</v>
      </c>
      <c r="B22" s="6" t="n">
        <v>-104</v>
      </c>
      <c r="C22" s="6" t="n">
        <v>-1999</v>
      </c>
    </row>
    <row r="23" spans="1:3">
      <c r="A23" s="4" t="s">
        <v>371</v>
      </c>
      <c r="B23" s="6" t="n">
        <v>55</v>
      </c>
      <c r="C23" s="6" t="n">
        <v>583</v>
      </c>
    </row>
    <row r="24" spans="1:3">
      <c r="A24" s="4" t="s">
        <v>342</v>
      </c>
    </row>
    <row r="25" spans="1:3">
      <c r="A25" s="3" t="s">
        <v>368</v>
      </c>
    </row>
    <row r="26" spans="1:3">
      <c r="A26" s="4" t="s">
        <v>369</v>
      </c>
      <c r="C26" s="6" t="n">
        <v>308</v>
      </c>
    </row>
    <row r="27" spans="1:3">
      <c r="A27" s="4" t="s">
        <v>370</v>
      </c>
      <c r="C27" s="6" t="n">
        <v>-78</v>
      </c>
    </row>
    <row r="28" spans="1:3">
      <c r="A28" s="4" t="s">
        <v>371</v>
      </c>
      <c r="C28" s="6" t="n">
        <v>230</v>
      </c>
    </row>
    <row r="29" spans="1:3">
      <c r="A29" s="4" t="s">
        <v>372</v>
      </c>
      <c r="B29" s="6" t="n">
        <v>1003</v>
      </c>
      <c r="C29" s="6" t="n">
        <v>1027</v>
      </c>
    </row>
    <row r="30" spans="1:3">
      <c r="A30" s="4" t="s">
        <v>373</v>
      </c>
      <c r="B30" s="6" t="n">
        <v>0</v>
      </c>
      <c r="C30" s="6" t="n">
        <v>0</v>
      </c>
    </row>
    <row r="31" spans="1:3">
      <c r="A31" s="4" t="s">
        <v>374</v>
      </c>
      <c r="B31" s="6" t="n">
        <v>1003</v>
      </c>
      <c r="C31" s="6" t="n">
        <v>1027</v>
      </c>
    </row>
    <row r="32" spans="1:3">
      <c r="A32" s="4" t="s">
        <v>375</v>
      </c>
      <c r="B32" s="6" t="n">
        <v>97</v>
      </c>
      <c r="C32" s="6" t="n">
        <v>121</v>
      </c>
    </row>
    <row r="33" spans="1:3">
      <c r="A33" s="4" t="s">
        <v>344</v>
      </c>
    </row>
    <row r="34" spans="1:3">
      <c r="A34" s="3" t="s">
        <v>368</v>
      </c>
    </row>
    <row r="35" spans="1:3">
      <c r="A35" s="4" t="s">
        <v>369</v>
      </c>
      <c r="B35" s="6" t="n">
        <v>2478</v>
      </c>
      <c r="C35" s="6" t="n">
        <v>2136</v>
      </c>
    </row>
    <row r="36" spans="1:3">
      <c r="A36" s="4" t="s">
        <v>370</v>
      </c>
      <c r="B36" s="6" t="n">
        <v>-914</v>
      </c>
      <c r="C36" s="6" t="n">
        <v>-617</v>
      </c>
    </row>
    <row r="37" spans="1:3">
      <c r="A37" s="4" t="s">
        <v>371</v>
      </c>
      <c r="B37" s="6" t="n">
        <v>1564</v>
      </c>
      <c r="C37" s="6" t="n">
        <v>1519</v>
      </c>
    </row>
    <row r="38" spans="1:3">
      <c r="A38" s="4" t="s">
        <v>345</v>
      </c>
    </row>
    <row r="39" spans="1:3">
      <c r="A39" s="3" t="s">
        <v>368</v>
      </c>
    </row>
    <row r="40" spans="1:3">
      <c r="A40" s="4" t="s">
        <v>369</v>
      </c>
      <c r="B40" s="6" t="n">
        <v>2478</v>
      </c>
      <c r="C40" s="6" t="n">
        <v>2444</v>
      </c>
    </row>
    <row r="41" spans="1:3">
      <c r="A41" s="4" t="s">
        <v>370</v>
      </c>
      <c r="B41" s="6" t="n">
        <v>-914</v>
      </c>
      <c r="C41" s="6" t="n">
        <v>-695</v>
      </c>
    </row>
    <row r="42" spans="1:3">
      <c r="A42" s="4" t="s">
        <v>371</v>
      </c>
      <c r="B42" s="6" t="n">
        <v>1564</v>
      </c>
      <c r="C42" s="6" t="n">
        <v>1749</v>
      </c>
    </row>
    <row r="43" spans="1:3">
      <c r="A43" s="4" t="s">
        <v>372</v>
      </c>
      <c r="B43" s="6" t="n">
        <v>1003</v>
      </c>
      <c r="C43" s="6" t="n">
        <v>1027</v>
      </c>
    </row>
    <row r="44" spans="1:3">
      <c r="A44" s="4" t="s">
        <v>373</v>
      </c>
      <c r="B44" s="6" t="n">
        <v>0</v>
      </c>
      <c r="C44" s="6" t="n">
        <v>0</v>
      </c>
    </row>
    <row r="45" spans="1:3">
      <c r="A45" s="4" t="s">
        <v>374</v>
      </c>
      <c r="B45" s="6" t="n">
        <v>1003</v>
      </c>
      <c r="C45" s="6" t="n">
        <v>1027</v>
      </c>
    </row>
    <row r="46" spans="1:3">
      <c r="A46" s="4" t="s">
        <v>375</v>
      </c>
      <c r="B46" s="7" t="n">
        <v>97</v>
      </c>
      <c r="C46" s="7" t="n">
        <v>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80</v>
      </c>
      <c r="B1" s="2" t="s">
        <v>73</v>
      </c>
      <c r="D1" s="2" t="s">
        <v>1</v>
      </c>
    </row>
    <row r="2" spans="1:5">
      <c r="B2" s="2" t="s">
        <v>2</v>
      </c>
      <c r="C2" s="2" t="s">
        <v>74</v>
      </c>
      <c r="D2" s="2" t="s">
        <v>2</v>
      </c>
      <c r="E2" s="2" t="s">
        <v>74</v>
      </c>
    </row>
    <row r="3" spans="1:5">
      <c r="A3" s="3" t="s">
        <v>381</v>
      </c>
    </row>
    <row r="4" spans="1:5">
      <c r="A4" s="4" t="s">
        <v>382</v>
      </c>
      <c r="B4" s="7" t="n">
        <v>2804</v>
      </c>
      <c r="C4" s="7" t="n">
        <v>2952</v>
      </c>
      <c r="D4" s="7" t="n">
        <v>2911</v>
      </c>
      <c r="E4" s="7" t="n">
        <v>3138</v>
      </c>
    </row>
    <row r="5" spans="1:5">
      <c r="A5" s="4" t="s">
        <v>383</v>
      </c>
      <c r="B5" s="6" t="n">
        <v>12</v>
      </c>
      <c r="C5" s="6" t="n">
        <v>252</v>
      </c>
      <c r="D5" s="6" t="n">
        <v>28</v>
      </c>
      <c r="E5" s="6" t="n">
        <v>290</v>
      </c>
    </row>
    <row r="6" spans="1:5">
      <c r="A6" s="4" t="s">
        <v>340</v>
      </c>
    </row>
    <row r="7" spans="1:5">
      <c r="A7" s="3" t="s">
        <v>381</v>
      </c>
    </row>
    <row r="8" spans="1:5">
      <c r="A8" s="4" t="s">
        <v>382</v>
      </c>
      <c r="B8" s="6" t="n">
        <v>36</v>
      </c>
      <c r="C8" s="6" t="n">
        <v>64</v>
      </c>
      <c r="D8" s="6" t="n">
        <v>40</v>
      </c>
      <c r="E8" s="6" t="n">
        <v>66</v>
      </c>
    </row>
    <row r="9" spans="1:5">
      <c r="A9" s="4" t="s">
        <v>383</v>
      </c>
      <c r="B9" s="6" t="n">
        <v>1</v>
      </c>
      <c r="C9" s="6" t="n">
        <v>1</v>
      </c>
      <c r="D9" s="6" t="n">
        <v>2</v>
      </c>
      <c r="E9" s="6" t="n">
        <v>2</v>
      </c>
    </row>
    <row r="10" spans="1:5">
      <c r="A10" s="4" t="s">
        <v>341</v>
      </c>
    </row>
    <row r="11" spans="1:5">
      <c r="A11" s="3" t="s">
        <v>381</v>
      </c>
    </row>
    <row r="12" spans="1:5">
      <c r="A12" s="4" t="s">
        <v>382</v>
      </c>
      <c r="B12" s="6" t="n">
        <v>60</v>
      </c>
      <c r="C12" s="6" t="n">
        <v>608</v>
      </c>
      <c r="D12" s="6" t="n">
        <v>138</v>
      </c>
      <c r="E12" s="6" t="n">
        <v>613</v>
      </c>
    </row>
    <row r="13" spans="1:5">
      <c r="A13" s="4" t="s">
        <v>383</v>
      </c>
      <c r="B13" s="6" t="n">
        <v>0</v>
      </c>
      <c r="C13" s="6" t="n">
        <v>0</v>
      </c>
      <c r="D13" s="6" t="n">
        <v>0</v>
      </c>
      <c r="E13" s="6" t="n">
        <v>0</v>
      </c>
    </row>
    <row r="14" spans="1:5">
      <c r="A14" s="4" t="s">
        <v>342</v>
      </c>
    </row>
    <row r="15" spans="1:5">
      <c r="A15" s="3" t="s">
        <v>381</v>
      </c>
    </row>
    <row r="16" spans="1:5">
      <c r="A16" s="4" t="s">
        <v>382</v>
      </c>
      <c r="B16" s="6" t="n">
        <v>1009</v>
      </c>
      <c r="C16" s="6" t="n">
        <v>1202</v>
      </c>
      <c r="D16" s="6" t="n">
        <v>1015</v>
      </c>
      <c r="E16" s="6" t="n">
        <v>1143</v>
      </c>
    </row>
    <row r="17" spans="1:5">
      <c r="A17" s="4" t="s">
        <v>383</v>
      </c>
      <c r="B17" s="6" t="n">
        <v>11</v>
      </c>
      <c r="C17" s="6" t="n">
        <v>9</v>
      </c>
      <c r="D17" s="6" t="n">
        <v>26</v>
      </c>
      <c r="E17" s="6" t="n">
        <v>21</v>
      </c>
    </row>
    <row r="18" spans="1:5">
      <c r="A18" s="4" t="s">
        <v>344</v>
      </c>
    </row>
    <row r="19" spans="1:5">
      <c r="A19" s="3" t="s">
        <v>381</v>
      </c>
    </row>
    <row r="20" spans="1:5">
      <c r="A20" s="4" t="s">
        <v>382</v>
      </c>
      <c r="B20" s="6" t="n">
        <v>1699</v>
      </c>
      <c r="C20" s="6" t="n">
        <v>466</v>
      </c>
      <c r="D20" s="6" t="n">
        <v>1718</v>
      </c>
      <c r="E20" s="6" t="n">
        <v>538</v>
      </c>
    </row>
    <row r="21" spans="1:5">
      <c r="A21" s="4" t="s">
        <v>383</v>
      </c>
      <c r="B21" s="6" t="n">
        <v>0</v>
      </c>
      <c r="C21" s="6" t="n">
        <v>8</v>
      </c>
      <c r="D21" s="6" t="n">
        <v>0</v>
      </c>
      <c r="E21" s="6" t="n">
        <v>18</v>
      </c>
    </row>
    <row r="22" spans="1:5">
      <c r="A22" s="4" t="s">
        <v>345</v>
      </c>
    </row>
    <row r="23" spans="1:5">
      <c r="A23" s="3" t="s">
        <v>381</v>
      </c>
    </row>
    <row r="24" spans="1:5">
      <c r="A24" s="4" t="s">
        <v>382</v>
      </c>
      <c r="B24" s="6" t="n">
        <v>2708</v>
      </c>
      <c r="C24" s="6" t="n">
        <v>1668</v>
      </c>
      <c r="D24" s="6" t="n">
        <v>2733</v>
      </c>
      <c r="E24" s="6" t="n">
        <v>1681</v>
      </c>
    </row>
    <row r="25" spans="1:5">
      <c r="A25" s="4" t="s">
        <v>383</v>
      </c>
      <c r="B25" s="7" t="n">
        <v>11</v>
      </c>
      <c r="C25" s="6" t="n">
        <v>17</v>
      </c>
      <c r="D25" s="7" t="n">
        <v>26</v>
      </c>
      <c r="E25" s="6" t="n">
        <v>39</v>
      </c>
    </row>
    <row r="26" spans="1:5">
      <c r="A26" s="4" t="s">
        <v>346</v>
      </c>
    </row>
    <row r="27" spans="1:5">
      <c r="A27" s="3" t="s">
        <v>381</v>
      </c>
    </row>
    <row r="28" spans="1:5">
      <c r="A28" s="4" t="s">
        <v>382</v>
      </c>
      <c r="C28" s="6" t="n">
        <v>512</v>
      </c>
      <c r="E28" s="6" t="n">
        <v>648</v>
      </c>
    </row>
    <row r="29" spans="1:5">
      <c r="A29" s="4" t="s">
        <v>383</v>
      </c>
      <c r="C29" s="6" t="n">
        <v>158</v>
      </c>
      <c r="E29" s="6" t="n">
        <v>173</v>
      </c>
    </row>
    <row r="30" spans="1:5">
      <c r="A30" s="4" t="s">
        <v>347</v>
      </c>
    </row>
    <row r="31" spans="1:5">
      <c r="A31" s="3" t="s">
        <v>381</v>
      </c>
    </row>
    <row r="32" spans="1:5">
      <c r="A32" s="4" t="s">
        <v>382</v>
      </c>
      <c r="C32" s="6" t="n">
        <v>100</v>
      </c>
      <c r="E32" s="6" t="n">
        <v>130</v>
      </c>
    </row>
    <row r="33" spans="1:5">
      <c r="A33" s="4" t="s">
        <v>383</v>
      </c>
      <c r="C33" s="6" t="n">
        <v>76</v>
      </c>
      <c r="E33" s="6" t="n">
        <v>76</v>
      </c>
    </row>
    <row r="34" spans="1:5">
      <c r="A34" s="4" t="s">
        <v>348</v>
      </c>
    </row>
    <row r="35" spans="1:5">
      <c r="A35" s="3" t="s">
        <v>381</v>
      </c>
    </row>
    <row r="36" spans="1:5">
      <c r="A36" s="4" t="s">
        <v>382</v>
      </c>
      <c r="C36" s="6" t="n">
        <v>612</v>
      </c>
      <c r="E36" s="6" t="n">
        <v>778</v>
      </c>
    </row>
    <row r="37" spans="1:5">
      <c r="A37" s="4" t="s">
        <v>383</v>
      </c>
      <c r="C37" s="7" t="n">
        <v>234</v>
      </c>
      <c r="E37" s="7" t="n">
        <v>2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7" t="n">
        <v>1034</v>
      </c>
      <c r="C3" s="7" t="n">
        <v>1075</v>
      </c>
    </row>
    <row r="4" spans="1:3">
      <c r="A4" s="4" t="s">
        <v>387</v>
      </c>
      <c r="B4" s="6" t="n">
        <v>1619</v>
      </c>
      <c r="C4" s="6" t="n">
        <v>812</v>
      </c>
    </row>
    <row r="5" spans="1:3">
      <c r="A5" s="4" t="s">
        <v>388</v>
      </c>
      <c r="B5" s="6" t="n">
        <v>2653</v>
      </c>
      <c r="C5" s="6" t="n">
        <v>1887</v>
      </c>
    </row>
    <row r="6" spans="1:3">
      <c r="A6" s="4" t="s">
        <v>389</v>
      </c>
      <c r="B6" s="6" t="n">
        <v>97</v>
      </c>
      <c r="C6" s="6" t="n">
        <v>121</v>
      </c>
    </row>
    <row r="7" spans="1:3">
      <c r="A7" s="4" t="s">
        <v>340</v>
      </c>
    </row>
    <row r="8" spans="1:3">
      <c r="A8" s="3" t="s">
        <v>385</v>
      </c>
    </row>
    <row r="9" spans="1:3">
      <c r="A9" s="4" t="s">
        <v>386</v>
      </c>
      <c r="B9" s="6" t="n">
        <v>31</v>
      </c>
      <c r="C9" s="6" t="n">
        <v>48</v>
      </c>
    </row>
    <row r="10" spans="1:3">
      <c r="A10" s="4" t="s">
        <v>387</v>
      </c>
      <c r="B10" s="6" t="n">
        <v>0</v>
      </c>
      <c r="C10" s="6" t="n">
        <v>0</v>
      </c>
    </row>
    <row r="11" spans="1:3">
      <c r="A11" s="4" t="s">
        <v>388</v>
      </c>
      <c r="B11" s="6" t="n">
        <v>31</v>
      </c>
      <c r="C11" s="6" t="n">
        <v>48</v>
      </c>
    </row>
    <row r="12" spans="1:3">
      <c r="A12" s="4" t="s">
        <v>389</v>
      </c>
      <c r="B12" s="6" t="n">
        <v>0</v>
      </c>
      <c r="C12" s="6" t="n">
        <v>0</v>
      </c>
    </row>
    <row r="13" spans="1:3">
      <c r="A13" s="4" t="s">
        <v>341</v>
      </c>
    </row>
    <row r="14" spans="1:3">
      <c r="A14" s="3" t="s">
        <v>385</v>
      </c>
    </row>
    <row r="15" spans="1:3">
      <c r="A15" s="4" t="s">
        <v>386</v>
      </c>
      <c r="B15" s="6" t="n">
        <v>0</v>
      </c>
      <c r="C15" s="6" t="n">
        <v>0</v>
      </c>
    </row>
    <row r="16" spans="1:3">
      <c r="A16" s="4" t="s">
        <v>387</v>
      </c>
      <c r="B16" s="6" t="n">
        <v>55</v>
      </c>
      <c r="C16" s="6" t="n">
        <v>582</v>
      </c>
    </row>
    <row r="17" spans="1:3">
      <c r="A17" s="4" t="s">
        <v>388</v>
      </c>
      <c r="B17" s="6" t="n">
        <v>55</v>
      </c>
      <c r="C17" s="6" t="n">
        <v>582</v>
      </c>
    </row>
    <row r="18" spans="1:3">
      <c r="A18" s="4" t="s">
        <v>389</v>
      </c>
      <c r="B18" s="6" t="n">
        <v>0</v>
      </c>
      <c r="C18" s="6" t="n">
        <v>0</v>
      </c>
    </row>
    <row r="19" spans="1:3">
      <c r="A19" s="4" t="s">
        <v>342</v>
      </c>
    </row>
    <row r="20" spans="1:3">
      <c r="A20" s="3" t="s">
        <v>385</v>
      </c>
    </row>
    <row r="21" spans="1:3">
      <c r="A21" s="4" t="s">
        <v>386</v>
      </c>
      <c r="B21" s="6" t="n">
        <v>1003</v>
      </c>
      <c r="C21" s="6" t="n">
        <v>1027</v>
      </c>
    </row>
    <row r="22" spans="1:3">
      <c r="A22" s="4" t="s">
        <v>387</v>
      </c>
      <c r="B22" s="6" t="n">
        <v>0</v>
      </c>
      <c r="C22" s="6" t="n">
        <v>230</v>
      </c>
    </row>
    <row r="23" spans="1:3">
      <c r="A23" s="4" t="s">
        <v>388</v>
      </c>
      <c r="B23" s="6" t="n">
        <v>1003</v>
      </c>
      <c r="C23" s="6" t="n">
        <v>1257</v>
      </c>
    </row>
    <row r="24" spans="1:3">
      <c r="A24" s="4" t="s">
        <v>389</v>
      </c>
      <c r="B24" s="6" t="n">
        <v>97</v>
      </c>
      <c r="C24" s="6" t="n">
        <v>121</v>
      </c>
    </row>
    <row r="25" spans="1:3">
      <c r="A25" s="4" t="s">
        <v>344</v>
      </c>
    </row>
    <row r="26" spans="1:3">
      <c r="A26" s="3" t="s">
        <v>385</v>
      </c>
    </row>
    <row r="27" spans="1:3">
      <c r="A27" s="4" t="s">
        <v>386</v>
      </c>
      <c r="B27" s="6" t="n">
        <v>0</v>
      </c>
    </row>
    <row r="28" spans="1:3">
      <c r="A28" s="4" t="s">
        <v>387</v>
      </c>
      <c r="B28" s="6" t="n">
        <v>1564</v>
      </c>
    </row>
    <row r="29" spans="1:3">
      <c r="A29" s="4" t="s">
        <v>388</v>
      </c>
      <c r="B29" s="6" t="n">
        <v>1564</v>
      </c>
    </row>
    <row r="30" spans="1:3">
      <c r="A30" s="4" t="s">
        <v>389</v>
      </c>
      <c r="B30" s="6" t="n">
        <v>0</v>
      </c>
    </row>
    <row r="31" spans="1:3">
      <c r="A31" s="4" t="s">
        <v>345</v>
      </c>
    </row>
    <row r="32" spans="1:3">
      <c r="A32" s="3" t="s">
        <v>385</v>
      </c>
    </row>
    <row r="33" spans="1:3">
      <c r="A33" s="4" t="s">
        <v>386</v>
      </c>
      <c r="B33" s="6" t="n">
        <v>1003</v>
      </c>
      <c r="C33" s="6" t="n">
        <v>1027</v>
      </c>
    </row>
    <row r="34" spans="1:3">
      <c r="A34" s="4" t="s">
        <v>387</v>
      </c>
      <c r="B34" s="6" t="n">
        <v>1564</v>
      </c>
      <c r="C34" s="6" t="n">
        <v>230</v>
      </c>
    </row>
    <row r="35" spans="1:3">
      <c r="A35" s="4" t="s">
        <v>388</v>
      </c>
      <c r="B35" s="6" t="n">
        <v>2567</v>
      </c>
      <c r="C35" s="6" t="n">
        <v>1257</v>
      </c>
    </row>
    <row r="36" spans="1:3">
      <c r="A36" s="4" t="s">
        <v>389</v>
      </c>
      <c r="B36" s="7" t="n">
        <v>97</v>
      </c>
      <c r="C36" s="7" t="n">
        <v>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172</v>
      </c>
      <c r="C4" s="7" t="n">
        <v>5217</v>
      </c>
      <c r="D4" s="7" t="n">
        <v>10268</v>
      </c>
      <c r="E4" s="7" t="n">
        <v>10223</v>
      </c>
    </row>
    <row r="5" spans="1:5">
      <c r="A5" s="4" t="s">
        <v>77</v>
      </c>
      <c r="B5" s="6" t="n">
        <v>775</v>
      </c>
      <c r="C5" s="6" t="n">
        <v>949</v>
      </c>
      <c r="D5" s="6" t="n">
        <v>1673</v>
      </c>
      <c r="E5" s="6" t="n">
        <v>1989</v>
      </c>
    </row>
    <row r="6" spans="1:5">
      <c r="A6" s="4" t="s">
        <v>78</v>
      </c>
      <c r="B6" s="6" t="n">
        <v>623</v>
      </c>
      <c r="C6" s="6" t="n">
        <v>654</v>
      </c>
      <c r="D6" s="6" t="n">
        <v>1248</v>
      </c>
      <c r="E6" s="6" t="n">
        <v>1305</v>
      </c>
    </row>
    <row r="7" spans="1:5">
      <c r="A7" s="4" t="s">
        <v>79</v>
      </c>
      <c r="B7" s="6" t="n">
        <v>156</v>
      </c>
      <c r="C7" s="6" t="n">
        <v>51</v>
      </c>
      <c r="D7" s="6" t="n">
        <v>282</v>
      </c>
      <c r="E7" s="6" t="n">
        <v>90</v>
      </c>
    </row>
    <row r="8" spans="1:5">
      <c r="A8" s="4" t="s">
        <v>80</v>
      </c>
      <c r="B8" s="6" t="n">
        <v>6726</v>
      </c>
      <c r="C8" s="6" t="n">
        <v>6871</v>
      </c>
      <c r="D8" s="6" t="n">
        <v>13471</v>
      </c>
      <c r="E8" s="6" t="n">
        <v>13607</v>
      </c>
    </row>
    <row r="9" spans="1:5">
      <c r="A9" s="3" t="s">
        <v>81</v>
      </c>
    </row>
    <row r="10" spans="1:5">
      <c r="A10" s="4" t="s">
        <v>82</v>
      </c>
      <c r="B10" s="6" t="n">
        <v>967</v>
      </c>
      <c r="C10" s="6" t="n">
        <v>1020</v>
      </c>
      <c r="D10" s="6" t="n">
        <v>1948</v>
      </c>
      <c r="E10" s="6" t="n">
        <v>2122</v>
      </c>
    </row>
    <row r="11" spans="1:5">
      <c r="A11" s="4" t="s">
        <v>83</v>
      </c>
      <c r="B11" s="6" t="n">
        <v>3</v>
      </c>
      <c r="C11" s="6" t="n">
        <v>4</v>
      </c>
      <c r="D11" s="6" t="n">
        <v>7</v>
      </c>
      <c r="E11" s="6" t="n">
        <v>10</v>
      </c>
    </row>
    <row r="12" spans="1:5">
      <c r="A12" s="4" t="s">
        <v>84</v>
      </c>
      <c r="B12" s="6" t="n">
        <v>64</v>
      </c>
      <c r="C12" s="6" t="n">
        <v>59</v>
      </c>
      <c r="D12" s="6" t="n">
        <v>127</v>
      </c>
      <c r="E12" s="6" t="n">
        <v>164</v>
      </c>
    </row>
    <row r="13" spans="1:5">
      <c r="A13" s="4" t="s">
        <v>85</v>
      </c>
      <c r="B13" s="6" t="n">
        <v>1034</v>
      </c>
      <c r="C13" s="6" t="n">
        <v>1083</v>
      </c>
      <c r="D13" s="6" t="n">
        <v>2082</v>
      </c>
      <c r="E13" s="6" t="n">
        <v>2296</v>
      </c>
    </row>
    <row r="14" spans="1:5">
      <c r="A14" s="4" t="s">
        <v>86</v>
      </c>
      <c r="B14" s="6" t="n">
        <v>5692</v>
      </c>
      <c r="C14" s="6" t="n">
        <v>5788</v>
      </c>
      <c r="D14" s="6" t="n">
        <v>11389</v>
      </c>
      <c r="E14" s="6" t="n">
        <v>11311</v>
      </c>
    </row>
    <row r="15" spans="1:5">
      <c r="A15" s="4" t="s">
        <v>87</v>
      </c>
      <c r="B15" s="6" t="n">
        <v>0</v>
      </c>
      <c r="C15" s="6" t="n">
        <v>0</v>
      </c>
      <c r="D15" s="6" t="n">
        <v>-600</v>
      </c>
      <c r="E15" s="6" t="n">
        <v>0</v>
      </c>
    </row>
    <row r="16" spans="1:5">
      <c r="A16" s="4" t="s">
        <v>88</v>
      </c>
      <c r="B16" s="6" t="n">
        <v>5692</v>
      </c>
      <c r="C16" s="6" t="n">
        <v>5788</v>
      </c>
      <c r="D16" s="6" t="n">
        <v>11989</v>
      </c>
      <c r="E16" s="6" t="n">
        <v>11311</v>
      </c>
    </row>
    <row r="17" spans="1:5">
      <c r="A17" s="3" t="s">
        <v>89</v>
      </c>
    </row>
    <row r="18" spans="1:5">
      <c r="A18" s="4" t="s">
        <v>90</v>
      </c>
      <c r="B18" s="6" t="n">
        <v>193</v>
      </c>
      <c r="C18" s="6" t="n">
        <v>209</v>
      </c>
      <c r="D18" s="6" t="n">
        <v>391</v>
      </c>
      <c r="E18" s="6" t="n">
        <v>415</v>
      </c>
    </row>
    <row r="19" spans="1:5">
      <c r="A19" s="4" t="s">
        <v>91</v>
      </c>
      <c r="B19" s="6" t="n">
        <v>315</v>
      </c>
      <c r="C19" s="6" t="n">
        <v>457</v>
      </c>
      <c r="D19" s="6" t="n">
        <v>494</v>
      </c>
      <c r="E19" s="6" t="n">
        <v>791</v>
      </c>
    </row>
    <row r="20" spans="1:5">
      <c r="A20" s="4" t="s">
        <v>92</v>
      </c>
      <c r="B20" s="6" t="n">
        <v>113</v>
      </c>
      <c r="C20" s="6" t="n">
        <v>112</v>
      </c>
      <c r="D20" s="6" t="n">
        <v>225</v>
      </c>
      <c r="E20" s="6" t="n">
        <v>513</v>
      </c>
    </row>
    <row r="21" spans="1:5">
      <c r="A21" s="4" t="s">
        <v>93</v>
      </c>
      <c r="B21" s="6" t="n">
        <v>372</v>
      </c>
      <c r="C21" s="6" t="n">
        <v>389</v>
      </c>
      <c r="D21" s="6" t="n">
        <v>717</v>
      </c>
      <c r="E21" s="6" t="n">
        <v>766</v>
      </c>
    </row>
    <row r="22" spans="1:5">
      <c r="A22" s="4" t="s">
        <v>94</v>
      </c>
      <c r="B22" s="6" t="n">
        <v>0</v>
      </c>
      <c r="C22" s="6" t="n">
        <v>0</v>
      </c>
      <c r="D22" s="6" t="n">
        <v>0</v>
      </c>
      <c r="E22" s="6" t="n">
        <v>3</v>
      </c>
    </row>
    <row r="23" spans="1:5">
      <c r="A23" s="4" t="s">
        <v>95</v>
      </c>
      <c r="B23" s="6" t="n">
        <v>993</v>
      </c>
      <c r="C23" s="6" t="n">
        <v>1167</v>
      </c>
      <c r="D23" s="6" t="n">
        <v>1827</v>
      </c>
      <c r="E23" s="6" t="n">
        <v>2488</v>
      </c>
    </row>
    <row r="24" spans="1:5">
      <c r="A24" s="3" t="s">
        <v>96</v>
      </c>
    </row>
    <row r="25" spans="1:5">
      <c r="A25" s="4" t="s">
        <v>97</v>
      </c>
      <c r="B25" s="6" t="n">
        <v>2446</v>
      </c>
      <c r="C25" s="6" t="n">
        <v>2291</v>
      </c>
      <c r="D25" s="6" t="n">
        <v>4851</v>
      </c>
      <c r="E25" s="6" t="n">
        <v>4559</v>
      </c>
    </row>
    <row r="26" spans="1:5">
      <c r="A26" s="4" t="s">
        <v>98</v>
      </c>
      <c r="B26" s="6" t="n">
        <v>358</v>
      </c>
      <c r="C26" s="6" t="n">
        <v>362</v>
      </c>
      <c r="D26" s="6" t="n">
        <v>718</v>
      </c>
      <c r="E26" s="6" t="n">
        <v>720</v>
      </c>
    </row>
    <row r="27" spans="1:5">
      <c r="A27" s="4" t="s">
        <v>99</v>
      </c>
      <c r="B27" s="6" t="n">
        <v>194</v>
      </c>
      <c r="C27" s="6" t="n">
        <v>218</v>
      </c>
      <c r="D27" s="6" t="n">
        <v>405</v>
      </c>
      <c r="E27" s="6" t="n">
        <v>419</v>
      </c>
    </row>
    <row r="28" spans="1:5">
      <c r="A28" s="4" t="s">
        <v>100</v>
      </c>
      <c r="B28" s="6" t="n">
        <v>122</v>
      </c>
      <c r="C28" s="6" t="n">
        <v>118</v>
      </c>
      <c r="D28" s="6" t="n">
        <v>244</v>
      </c>
      <c r="E28" s="6" t="n">
        <v>243</v>
      </c>
    </row>
    <row r="29" spans="1:5">
      <c r="A29" s="4" t="s">
        <v>101</v>
      </c>
      <c r="B29" s="6" t="n">
        <v>-43</v>
      </c>
      <c r="C29" s="6" t="n">
        <v>1</v>
      </c>
      <c r="D29" s="6" t="n">
        <v>-23</v>
      </c>
      <c r="E29" s="6" t="n">
        <v>18</v>
      </c>
    </row>
    <row r="30" spans="1:5">
      <c r="A30" s="4" t="s">
        <v>102</v>
      </c>
      <c r="B30" s="6" t="n">
        <v>0</v>
      </c>
      <c r="C30" s="6" t="n">
        <v>0</v>
      </c>
      <c r="D30" s="6" t="n">
        <v>0</v>
      </c>
      <c r="E30" s="6" t="n">
        <v>362</v>
      </c>
    </row>
    <row r="31" spans="1:5">
      <c r="A31" s="4" t="s">
        <v>103</v>
      </c>
      <c r="B31" s="6" t="n">
        <v>944</v>
      </c>
      <c r="C31" s="6" t="n">
        <v>1039</v>
      </c>
      <c r="D31" s="6" t="n">
        <v>1935</v>
      </c>
      <c r="E31" s="6" t="n">
        <v>2022</v>
      </c>
    </row>
    <row r="32" spans="1:5">
      <c r="A32" s="4" t="s">
        <v>104</v>
      </c>
      <c r="B32" s="6" t="n">
        <v>4021</v>
      </c>
      <c r="C32" s="6" t="n">
        <v>4029</v>
      </c>
      <c r="D32" s="6" t="n">
        <v>8130</v>
      </c>
      <c r="E32" s="6" t="n">
        <v>8343</v>
      </c>
    </row>
    <row r="33" spans="1:5">
      <c r="A33" s="4" t="s">
        <v>105</v>
      </c>
      <c r="B33" s="6" t="n">
        <v>2664</v>
      </c>
      <c r="C33" s="6" t="n">
        <v>2926</v>
      </c>
      <c r="D33" s="6" t="n">
        <v>5686</v>
      </c>
      <c r="E33" s="6" t="n">
        <v>5456</v>
      </c>
    </row>
    <row r="34" spans="1:5">
      <c r="A34" s="4" t="s">
        <v>106</v>
      </c>
      <c r="B34" s="6" t="n">
        <v>733</v>
      </c>
      <c r="C34" s="6" t="n">
        <v>776</v>
      </c>
      <c r="D34" s="6" t="n">
        <v>1564</v>
      </c>
      <c r="E34" s="6" t="n">
        <v>1444</v>
      </c>
    </row>
    <row r="35" spans="1:5">
      <c r="A35" s="4" t="s">
        <v>107</v>
      </c>
      <c r="B35" s="7" t="n">
        <v>1931</v>
      </c>
      <c r="C35" s="7" t="n">
        <v>2150</v>
      </c>
      <c r="D35" s="7" t="n">
        <v>4122</v>
      </c>
      <c r="E35" s="7" t="n">
        <v>4012</v>
      </c>
    </row>
    <row r="36" spans="1:5">
      <c r="A36" s="3" t="s">
        <v>108</v>
      </c>
    </row>
    <row r="37" spans="1:5">
      <c r="A37" s="4" t="s">
        <v>109</v>
      </c>
      <c r="B37" s="8" t="n">
        <v>0.53</v>
      </c>
      <c r="C37" s="8" t="n">
        <v>0.59</v>
      </c>
      <c r="D37" s="8" t="n">
        <v>1.13</v>
      </c>
      <c r="E37" s="9" t="n">
        <v>1.1</v>
      </c>
    </row>
    <row r="38" spans="1:5">
      <c r="A38" s="3" t="s">
        <v>110</v>
      </c>
    </row>
    <row r="39" spans="1:5">
      <c r="A39" s="4" t="s">
        <v>111</v>
      </c>
      <c r="B39" s="6" t="n">
        <v>3643503</v>
      </c>
      <c r="C39" s="6" t="n">
        <v>3643413</v>
      </c>
      <c r="D39" s="6" t="n">
        <v>3643493</v>
      </c>
      <c r="E39" s="6" t="n">
        <v>3643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r="A1" s="1" t="s">
        <v>390</v>
      </c>
      <c r="B1" s="2" t="s">
        <v>73</v>
      </c>
      <c r="D1" s="2" t="s">
        <v>1</v>
      </c>
    </row>
    <row r="2" spans="1:5">
      <c r="B2" s="2" t="s">
        <v>279</v>
      </c>
      <c r="C2" s="2" t="s">
        <v>391</v>
      </c>
      <c r="D2" s="2" t="s">
        <v>279</v>
      </c>
      <c r="E2" s="2" t="s">
        <v>391</v>
      </c>
    </row>
    <row r="3" spans="1:5">
      <c r="A3" s="3" t="s">
        <v>392</v>
      </c>
    </row>
    <row r="4" spans="1:5">
      <c r="A4" s="4" t="s">
        <v>393</v>
      </c>
      <c r="B4" s="6" t="n">
        <v>1</v>
      </c>
      <c r="C4" s="6" t="n">
        <v>1</v>
      </c>
      <c r="D4" s="6" t="n">
        <v>1</v>
      </c>
      <c r="E4" s="6" t="n">
        <v>3</v>
      </c>
    </row>
    <row r="5" spans="1:5">
      <c r="A5" s="4" t="s">
        <v>394</v>
      </c>
      <c r="B5" s="7" t="n">
        <v>1509</v>
      </c>
      <c r="C5" s="7" t="n">
        <v>61</v>
      </c>
      <c r="D5" s="7" t="n">
        <v>1509</v>
      </c>
      <c r="E5" s="7" t="n">
        <v>769</v>
      </c>
    </row>
    <row r="6" spans="1:5">
      <c r="A6" s="4" t="s">
        <v>395</v>
      </c>
      <c r="B6" s="7" t="n">
        <v>1509</v>
      </c>
      <c r="C6" s="7" t="n">
        <v>66</v>
      </c>
      <c r="D6" s="7" t="n">
        <v>1509</v>
      </c>
      <c r="E6" s="7" t="n">
        <v>771</v>
      </c>
    </row>
    <row r="7" spans="1:5">
      <c r="A7" s="4" t="s">
        <v>340</v>
      </c>
    </row>
    <row r="8" spans="1:5">
      <c r="A8" s="3" t="s">
        <v>392</v>
      </c>
    </row>
    <row r="9" spans="1:5">
      <c r="A9" s="4" t="s">
        <v>393</v>
      </c>
      <c r="C9" s="6" t="n">
        <v>1</v>
      </c>
      <c r="E9" s="6" t="n">
        <v>1</v>
      </c>
    </row>
    <row r="10" spans="1:5">
      <c r="A10" s="4" t="s">
        <v>394</v>
      </c>
      <c r="C10" s="7" t="n">
        <v>61</v>
      </c>
      <c r="E10" s="7" t="n">
        <v>61</v>
      </c>
    </row>
    <row r="11" spans="1:5">
      <c r="A11" s="4" t="s">
        <v>395</v>
      </c>
      <c r="C11" s="7" t="n">
        <v>66</v>
      </c>
      <c r="E11" s="7" t="n">
        <v>66</v>
      </c>
    </row>
    <row r="12" spans="1:5">
      <c r="A12" s="4" t="s">
        <v>341</v>
      </c>
    </row>
    <row r="13" spans="1:5">
      <c r="A13" s="3" t="s">
        <v>392</v>
      </c>
    </row>
    <row r="14" spans="1:5">
      <c r="A14" s="4" t="s">
        <v>393</v>
      </c>
      <c r="E14" s="6" t="n">
        <v>1</v>
      </c>
    </row>
    <row r="15" spans="1:5">
      <c r="A15" s="4" t="s">
        <v>394</v>
      </c>
      <c r="E15" s="7" t="n">
        <v>116</v>
      </c>
    </row>
    <row r="16" spans="1:5">
      <c r="A16" s="4" t="s">
        <v>395</v>
      </c>
      <c r="E16" s="7" t="n">
        <v>113</v>
      </c>
    </row>
    <row r="17" spans="1:5">
      <c r="A17" s="4" t="s">
        <v>344</v>
      </c>
    </row>
    <row r="18" spans="1:5">
      <c r="A18" s="3" t="s">
        <v>392</v>
      </c>
    </row>
    <row r="19" spans="1:5">
      <c r="A19" s="4" t="s">
        <v>393</v>
      </c>
      <c r="B19" s="6" t="n">
        <v>1</v>
      </c>
      <c r="D19" s="6" t="n">
        <v>1</v>
      </c>
      <c r="E19" s="6" t="n">
        <v>1</v>
      </c>
    </row>
    <row r="20" spans="1:5">
      <c r="A20" s="4" t="s">
        <v>394</v>
      </c>
      <c r="B20" s="7" t="n">
        <v>1509</v>
      </c>
      <c r="D20" s="7" t="n">
        <v>1509</v>
      </c>
      <c r="E20" s="7" t="n">
        <v>592</v>
      </c>
    </row>
    <row r="21" spans="1:5">
      <c r="A21" s="4" t="s">
        <v>395</v>
      </c>
      <c r="B21" s="7" t="n">
        <v>1509</v>
      </c>
      <c r="D21" s="7" t="n">
        <v>1509</v>
      </c>
      <c r="E21" s="7" t="n">
        <v>592</v>
      </c>
    </row>
    <row r="22" spans="1:5">
      <c r="A22" s="4" t="s">
        <v>345</v>
      </c>
    </row>
    <row r="23" spans="1:5">
      <c r="A23" s="3" t="s">
        <v>392</v>
      </c>
    </row>
    <row r="24" spans="1:5">
      <c r="A24" s="4" t="s">
        <v>393</v>
      </c>
      <c r="B24" s="6" t="n">
        <v>1</v>
      </c>
      <c r="D24" s="6" t="n">
        <v>1</v>
      </c>
      <c r="E24" s="6" t="n">
        <v>1</v>
      </c>
    </row>
    <row r="25" spans="1:5">
      <c r="A25" s="4" t="s">
        <v>394</v>
      </c>
      <c r="B25" s="7" t="n">
        <v>1509</v>
      </c>
      <c r="D25" s="7" t="n">
        <v>1509</v>
      </c>
      <c r="E25" s="7" t="n">
        <v>592</v>
      </c>
    </row>
    <row r="26" spans="1:5">
      <c r="A26" s="4" t="s">
        <v>395</v>
      </c>
      <c r="B26" s="7" t="n">
        <v>1509</v>
      </c>
      <c r="D26" s="7" t="n">
        <v>1509</v>
      </c>
      <c r="E26" s="7" t="n">
        <v>5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r="1" spans="1:2">
      <c r="A1" s="1" t="s">
        <v>396</v>
      </c>
      <c r="B1" s="2" t="s">
        <v>1</v>
      </c>
    </row>
    <row r="2" spans="1:2">
      <c r="B2" s="2" t="s">
        <v>279</v>
      </c>
    </row>
    <row r="3" spans="1:2">
      <c r="A3" s="3" t="s">
        <v>397</v>
      </c>
    </row>
    <row r="4" spans="1:2">
      <c r="A4" s="4" t="s">
        <v>398</v>
      </c>
      <c r="B4" s="6" t="n">
        <v>2</v>
      </c>
    </row>
    <row r="5" spans="1:2">
      <c r="A5" s="4" t="s">
        <v>399</v>
      </c>
      <c r="B5" s="7" t="n">
        <v>411</v>
      </c>
    </row>
    <row r="6" spans="1:2">
      <c r="A6" s="4" t="s">
        <v>342</v>
      </c>
    </row>
    <row r="7" spans="1:2">
      <c r="A7" s="3" t="s">
        <v>397</v>
      </c>
    </row>
    <row r="8" spans="1:2">
      <c r="A8" s="4" t="s">
        <v>398</v>
      </c>
      <c r="B8" s="6" t="n">
        <v>1</v>
      </c>
    </row>
    <row r="9" spans="1:2">
      <c r="A9" s="4" t="s">
        <v>399</v>
      </c>
      <c r="B9" s="7" t="n">
        <v>261</v>
      </c>
    </row>
    <row r="10" spans="1:2">
      <c r="A10" s="4" t="s">
        <v>345</v>
      </c>
    </row>
    <row r="11" spans="1:2">
      <c r="A11" s="3" t="s">
        <v>397</v>
      </c>
    </row>
    <row r="12" spans="1:2">
      <c r="A12" s="4" t="s">
        <v>398</v>
      </c>
      <c r="B12" s="6" t="n">
        <v>1</v>
      </c>
    </row>
    <row r="13" spans="1:2">
      <c r="A13" s="4" t="s">
        <v>399</v>
      </c>
      <c r="B13" s="7" t="n">
        <v>261</v>
      </c>
    </row>
    <row r="14" spans="1:2">
      <c r="A14" s="4" t="s">
        <v>347</v>
      </c>
    </row>
    <row r="15" spans="1:2">
      <c r="A15" s="3" t="s">
        <v>397</v>
      </c>
    </row>
    <row r="16" spans="1:2">
      <c r="A16" s="4" t="s">
        <v>398</v>
      </c>
      <c r="B16" s="6" t="n">
        <v>1</v>
      </c>
    </row>
    <row r="17" spans="1:2">
      <c r="A17" s="4" t="s">
        <v>399</v>
      </c>
      <c r="B17" s="7" t="n">
        <v>150</v>
      </c>
    </row>
    <row r="18" spans="1:2">
      <c r="A18" s="4" t="s">
        <v>348</v>
      </c>
    </row>
    <row r="19" spans="1:2">
      <c r="A19" s="3" t="s">
        <v>397</v>
      </c>
    </row>
    <row r="20" spans="1:2">
      <c r="A20" s="4" t="s">
        <v>398</v>
      </c>
      <c r="B20" s="6" t="n">
        <v>1</v>
      </c>
    </row>
    <row r="21" spans="1:2">
      <c r="A21" s="4" t="s">
        <v>399</v>
      </c>
      <c r="B21" s="7" t="n">
        <v>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s="1" t="s">
        <v>400</v>
      </c>
      <c r="B1" s="2" t="s">
        <v>2</v>
      </c>
    </row>
    <row r="2" spans="1:2">
      <c r="A2" s="3" t="s">
        <v>401</v>
      </c>
    </row>
    <row r="3" spans="1:2">
      <c r="A3" s="4" t="s">
        <v>402</v>
      </c>
      <c r="B3" s="4" t="s">
        <v>4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3" t="s">
        <v>405</v>
      </c>
    </row>
    <row r="4" spans="1:5">
      <c r="A4" s="4" t="s">
        <v>406</v>
      </c>
      <c r="B4" s="7" t="n">
        <v>2235</v>
      </c>
      <c r="C4" s="7" t="n">
        <v>2355</v>
      </c>
      <c r="D4" s="7" t="n">
        <v>2316</v>
      </c>
      <c r="E4" s="7" t="n">
        <v>2388</v>
      </c>
    </row>
    <row r="5" spans="1:5">
      <c r="A5" s="4" t="s">
        <v>407</v>
      </c>
      <c r="B5" s="6" t="n">
        <v>88</v>
      </c>
      <c r="C5" s="6" t="n">
        <v>154</v>
      </c>
      <c r="D5" s="6" t="n">
        <v>145</v>
      </c>
      <c r="E5" s="6" t="n">
        <v>265</v>
      </c>
    </row>
    <row r="6" spans="1:5">
      <c r="A6" s="4" t="s">
        <v>408</v>
      </c>
      <c r="B6" s="6" t="n">
        <v>-176</v>
      </c>
      <c r="C6" s="6" t="n">
        <v>-199</v>
      </c>
      <c r="D6" s="6" t="n">
        <v>-314</v>
      </c>
      <c r="E6" s="6" t="n">
        <v>-333</v>
      </c>
    </row>
    <row r="7" spans="1:5">
      <c r="A7" s="4" t="s">
        <v>409</v>
      </c>
      <c r="B7" s="6" t="n">
        <v>-1</v>
      </c>
      <c r="C7" s="6" t="n">
        <v>49</v>
      </c>
      <c r="D7" s="6" t="n">
        <v>-1</v>
      </c>
      <c r="E7" s="6" t="n">
        <v>39</v>
      </c>
    </row>
    <row r="8" spans="1:5">
      <c r="A8" s="4" t="s">
        <v>410</v>
      </c>
      <c r="B8" s="6" t="n">
        <v>2146</v>
      </c>
      <c r="C8" s="6" t="n">
        <v>2359</v>
      </c>
      <c r="D8" s="6" t="n">
        <v>2146</v>
      </c>
      <c r="E8" s="6" t="n">
        <v>2359</v>
      </c>
    </row>
    <row r="9" spans="1:5">
      <c r="A9" s="3" t="s">
        <v>411</v>
      </c>
    </row>
    <row r="10" spans="1:5">
      <c r="A10" s="4" t="s">
        <v>412</v>
      </c>
      <c r="B10" s="6" t="n">
        <v>0</v>
      </c>
      <c r="C10" s="6" t="n">
        <v>63</v>
      </c>
      <c r="D10" s="6" t="n">
        <v>0</v>
      </c>
      <c r="E10" s="6" t="n">
        <v>53</v>
      </c>
    </row>
    <row r="11" spans="1:5">
      <c r="A11" s="4" t="s">
        <v>413</v>
      </c>
      <c r="B11" s="6" t="n">
        <v>1</v>
      </c>
      <c r="C11" s="6" t="n">
        <v>14</v>
      </c>
      <c r="D11" s="6" t="n">
        <v>1</v>
      </c>
      <c r="E11" s="6" t="n">
        <v>14</v>
      </c>
    </row>
    <row r="12" spans="1:5">
      <c r="A12" s="3" t="s">
        <v>414</v>
      </c>
    </row>
    <row r="13" spans="1:5">
      <c r="A13" s="4" t="s">
        <v>415</v>
      </c>
      <c r="B13" s="6" t="n">
        <v>2906</v>
      </c>
      <c r="C13" s="6" t="n">
        <v>3066</v>
      </c>
      <c r="D13" s="6" t="n">
        <v>3086</v>
      </c>
      <c r="E13" s="6" t="n">
        <v>3238</v>
      </c>
    </row>
    <row r="14" spans="1:5">
      <c r="A14" s="4" t="s">
        <v>416</v>
      </c>
      <c r="B14" s="7" t="n">
        <v>2539</v>
      </c>
      <c r="C14" s="7" t="n">
        <v>3014</v>
      </c>
      <c r="D14" s="7" t="n">
        <v>2539</v>
      </c>
      <c r="E14" s="7" t="n">
        <v>3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7</v>
      </c>
      <c r="B1" s="2" t="s">
        <v>2</v>
      </c>
      <c r="C1" s="2" t="s">
        <v>30</v>
      </c>
    </row>
    <row r="2" spans="1:3">
      <c r="A2" s="3" t="s">
        <v>418</v>
      </c>
    </row>
    <row r="3" spans="1:3">
      <c r="A3" s="4" t="s">
        <v>419</v>
      </c>
      <c r="B3" s="7" t="n">
        <v>8284</v>
      </c>
      <c r="C3" s="7" t="n">
        <v>8634</v>
      </c>
    </row>
    <row r="4" spans="1:3">
      <c r="A4" s="4" t="s">
        <v>420</v>
      </c>
      <c r="B4" s="6" t="n">
        <v>375</v>
      </c>
      <c r="C4" s="6" t="n">
        <v>440</v>
      </c>
    </row>
    <row r="5" spans="1:3">
      <c r="A5" s="4" t="s">
        <v>421</v>
      </c>
      <c r="B5" s="6" t="n">
        <v>375</v>
      </c>
      <c r="C5" s="6" t="n">
        <v>440</v>
      </c>
    </row>
    <row r="6" spans="1:3">
      <c r="A6" s="4" t="s">
        <v>422</v>
      </c>
    </row>
    <row r="7" spans="1:3">
      <c r="A7" s="3" t="s">
        <v>418</v>
      </c>
    </row>
    <row r="8" spans="1:3">
      <c r="A8" s="4" t="s">
        <v>419</v>
      </c>
      <c r="B8" s="6" t="n">
        <v>4142</v>
      </c>
      <c r="C8" s="6" t="n">
        <v>4317</v>
      </c>
    </row>
    <row r="9" spans="1:3">
      <c r="A9" s="4" t="s">
        <v>420</v>
      </c>
      <c r="B9" s="6" t="n">
        <v>0</v>
      </c>
      <c r="C9" s="6" t="n">
        <v>0</v>
      </c>
    </row>
    <row r="10" spans="1:3">
      <c r="A10" s="4" t="s">
        <v>421</v>
      </c>
      <c r="B10" s="6" t="n">
        <v>375</v>
      </c>
      <c r="C10" s="6" t="n">
        <v>440</v>
      </c>
    </row>
    <row r="11" spans="1:3">
      <c r="A11" s="4" t="s">
        <v>423</v>
      </c>
    </row>
    <row r="12" spans="1:3">
      <c r="A12" s="3" t="s">
        <v>418</v>
      </c>
    </row>
    <row r="13" spans="1:3">
      <c r="A13" s="4" t="s">
        <v>419</v>
      </c>
      <c r="B13" s="6" t="n">
        <v>4142</v>
      </c>
      <c r="C13" s="6" t="n">
        <v>4317</v>
      </c>
    </row>
    <row r="14" spans="1:3">
      <c r="A14" s="4" t="s">
        <v>420</v>
      </c>
      <c r="B14" s="6" t="n">
        <v>375</v>
      </c>
      <c r="C14" s="6" t="n">
        <v>440</v>
      </c>
    </row>
    <row r="15" spans="1:3">
      <c r="A15" s="4" t="s">
        <v>421</v>
      </c>
      <c r="B15" s="7" t="n">
        <v>0</v>
      </c>
      <c r="C15"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4</v>
      </c>
      <c r="B1" s="2" t="s">
        <v>2</v>
      </c>
      <c r="C1" s="2" t="s">
        <v>30</v>
      </c>
    </row>
    <row r="2" spans="1:3">
      <c r="A2" s="4" t="s">
        <v>425</v>
      </c>
    </row>
    <row r="3" spans="1:3">
      <c r="A3" s="3" t="s">
        <v>426</v>
      </c>
    </row>
    <row r="4" spans="1:3">
      <c r="A4" s="4" t="s">
        <v>427</v>
      </c>
      <c r="B4" s="7" t="n">
        <v>42639</v>
      </c>
      <c r="C4" s="7" t="n">
        <v>60085</v>
      </c>
    </row>
    <row r="5" spans="1:3">
      <c r="A5" s="4" t="s">
        <v>428</v>
      </c>
      <c r="B5" s="6" t="n">
        <v>102879</v>
      </c>
      <c r="C5" s="6" t="n">
        <v>110954</v>
      </c>
    </row>
    <row r="6" spans="1:3">
      <c r="A6" s="4" t="s">
        <v>429</v>
      </c>
      <c r="B6" s="6" t="n">
        <v>71484</v>
      </c>
      <c r="C6" s="6" t="n">
        <v>70648</v>
      </c>
    </row>
    <row r="7" spans="1:3">
      <c r="A7" s="4" t="s">
        <v>430</v>
      </c>
      <c r="B7" s="6" t="n">
        <v>217002</v>
      </c>
      <c r="C7" s="6" t="n">
        <v>241687</v>
      </c>
    </row>
    <row r="8" spans="1:3">
      <c r="A8" s="4" t="s">
        <v>431</v>
      </c>
      <c r="B8" s="6" t="n">
        <v>375</v>
      </c>
      <c r="C8" s="6" t="n">
        <v>440</v>
      </c>
    </row>
    <row r="9" spans="1:3">
      <c r="A9" s="4" t="s">
        <v>432</v>
      </c>
      <c r="B9" s="6" t="n">
        <v>217377</v>
      </c>
      <c r="C9" s="6" t="n">
        <v>242127</v>
      </c>
    </row>
    <row r="10" spans="1:3">
      <c r="A10" s="3" t="s">
        <v>433</v>
      </c>
    </row>
    <row r="11" spans="1:3">
      <c r="A11" s="4" t="s">
        <v>434</v>
      </c>
      <c r="B11" s="6" t="n">
        <v>375</v>
      </c>
      <c r="C11" s="6" t="n">
        <v>440</v>
      </c>
    </row>
    <row r="12" spans="1:3">
      <c r="A12" s="4" t="s">
        <v>435</v>
      </c>
      <c r="B12" s="6" t="n">
        <v>375</v>
      </c>
      <c r="C12" s="6" t="n">
        <v>440</v>
      </c>
    </row>
    <row r="13" spans="1:3">
      <c r="A13" s="3" t="s">
        <v>436</v>
      </c>
    </row>
    <row r="14" spans="1:3">
      <c r="A14" s="4" t="s">
        <v>437</v>
      </c>
      <c r="B14" s="6" t="n">
        <v>1567</v>
      </c>
      <c r="C14" s="6" t="n">
        <v>1540</v>
      </c>
    </row>
    <row r="15" spans="1:3">
      <c r="A15" s="4" t="s">
        <v>438</v>
      </c>
      <c r="B15" s="6" t="n">
        <v>2556</v>
      </c>
      <c r="C15" s="6" t="n">
        <v>3286</v>
      </c>
    </row>
    <row r="16" spans="1:3">
      <c r="A16" s="4" t="s">
        <v>439</v>
      </c>
      <c r="B16" s="6" t="n">
        <v>300</v>
      </c>
      <c r="C16" s="6" t="n">
        <v>252</v>
      </c>
    </row>
    <row r="17" spans="1:3">
      <c r="A17" s="4" t="s">
        <v>440</v>
      </c>
      <c r="B17" s="6" t="n">
        <v>2146</v>
      </c>
      <c r="C17" s="6" t="n">
        <v>2316</v>
      </c>
    </row>
    <row r="18" spans="1:3">
      <c r="A18" s="4" t="s">
        <v>441</v>
      </c>
      <c r="B18" s="6" t="n">
        <v>6569</v>
      </c>
      <c r="C18" s="6" t="n">
        <v>7394</v>
      </c>
    </row>
    <row r="19" spans="1:3">
      <c r="A19" s="4" t="s">
        <v>442</v>
      </c>
    </row>
    <row r="20" spans="1:3">
      <c r="A20" s="3" t="s">
        <v>426</v>
      </c>
    </row>
    <row r="21" spans="1:3">
      <c r="A21" s="4" t="s">
        <v>427</v>
      </c>
      <c r="B21" s="6" t="n">
        <v>0</v>
      </c>
      <c r="C21" s="6" t="n">
        <v>0</v>
      </c>
    </row>
    <row r="22" spans="1:3">
      <c r="A22" s="4" t="s">
        <v>428</v>
      </c>
      <c r="B22" s="6" t="n">
        <v>0</v>
      </c>
      <c r="C22" s="6" t="n">
        <v>0</v>
      </c>
    </row>
    <row r="23" spans="1:3">
      <c r="A23" s="4" t="s">
        <v>429</v>
      </c>
      <c r="B23" s="6" t="n">
        <v>0</v>
      </c>
      <c r="C23" s="6" t="n">
        <v>0</v>
      </c>
    </row>
    <row r="24" spans="1:3">
      <c r="A24" s="4" t="s">
        <v>430</v>
      </c>
      <c r="B24" s="6" t="n">
        <v>0</v>
      </c>
      <c r="C24" s="6" t="n">
        <v>0</v>
      </c>
    </row>
    <row r="25" spans="1:3">
      <c r="A25" s="4" t="s">
        <v>431</v>
      </c>
      <c r="B25" s="6" t="n">
        <v>0</v>
      </c>
      <c r="C25" s="6" t="n">
        <v>0</v>
      </c>
    </row>
    <row r="26" spans="1:3">
      <c r="A26" s="4" t="s">
        <v>432</v>
      </c>
      <c r="B26" s="6" t="n">
        <v>0</v>
      </c>
      <c r="C26" s="6" t="n">
        <v>0</v>
      </c>
    </row>
    <row r="27" spans="1:3">
      <c r="A27" s="3" t="s">
        <v>433</v>
      </c>
    </row>
    <row r="28" spans="1:3">
      <c r="A28" s="4" t="s">
        <v>434</v>
      </c>
      <c r="B28" s="6" t="n">
        <v>0</v>
      </c>
      <c r="C28" s="6" t="n">
        <v>0</v>
      </c>
    </row>
    <row r="29" spans="1:3">
      <c r="A29" s="4" t="s">
        <v>435</v>
      </c>
      <c r="B29" s="6" t="n">
        <v>0</v>
      </c>
      <c r="C29" s="6" t="n">
        <v>0</v>
      </c>
    </row>
    <row r="30" spans="1:3">
      <c r="A30" s="3" t="s">
        <v>436</v>
      </c>
    </row>
    <row r="31" spans="1:3">
      <c r="A31" s="4" t="s">
        <v>437</v>
      </c>
      <c r="B31" s="6" t="n">
        <v>0</v>
      </c>
      <c r="C31" s="6" t="n">
        <v>0</v>
      </c>
    </row>
    <row r="32" spans="1:3">
      <c r="A32" s="4" t="s">
        <v>438</v>
      </c>
      <c r="B32" s="6" t="n">
        <v>0</v>
      </c>
      <c r="C32" s="6" t="n">
        <v>0</v>
      </c>
    </row>
    <row r="33" spans="1:3">
      <c r="A33" s="4" t="s">
        <v>439</v>
      </c>
      <c r="B33" s="6" t="n">
        <v>0</v>
      </c>
      <c r="C33" s="6" t="n">
        <v>0</v>
      </c>
    </row>
    <row r="34" spans="1:3">
      <c r="A34" s="4" t="s">
        <v>440</v>
      </c>
      <c r="B34" s="6" t="n">
        <v>0</v>
      </c>
      <c r="C34" s="6" t="n">
        <v>0</v>
      </c>
    </row>
    <row r="35" spans="1:3">
      <c r="A35" s="4" t="s">
        <v>441</v>
      </c>
      <c r="B35" s="6" t="n">
        <v>0</v>
      </c>
      <c r="C35" s="6" t="n">
        <v>0</v>
      </c>
    </row>
    <row r="36" spans="1:3">
      <c r="A36" s="4" t="s">
        <v>443</v>
      </c>
    </row>
    <row r="37" spans="1:3">
      <c r="A37" s="3" t="s">
        <v>426</v>
      </c>
    </row>
    <row r="38" spans="1:3">
      <c r="A38" s="4" t="s">
        <v>427</v>
      </c>
      <c r="B38" s="6" t="n">
        <v>42639</v>
      </c>
      <c r="C38" s="6" t="n">
        <v>60085</v>
      </c>
    </row>
    <row r="39" spans="1:3">
      <c r="A39" s="4" t="s">
        <v>428</v>
      </c>
      <c r="B39" s="6" t="n">
        <v>102879</v>
      </c>
      <c r="C39" s="6" t="n">
        <v>110954</v>
      </c>
    </row>
    <row r="40" spans="1:3">
      <c r="A40" s="4" t="s">
        <v>429</v>
      </c>
      <c r="B40" s="6" t="n">
        <v>71484</v>
      </c>
      <c r="C40" s="6" t="n">
        <v>70648</v>
      </c>
    </row>
    <row r="41" spans="1:3">
      <c r="A41" s="4" t="s">
        <v>430</v>
      </c>
      <c r="B41" s="6" t="n">
        <v>217002</v>
      </c>
      <c r="C41" s="6" t="n">
        <v>241687</v>
      </c>
    </row>
    <row r="42" spans="1:3">
      <c r="A42" s="4" t="s">
        <v>431</v>
      </c>
      <c r="B42" s="6" t="n">
        <v>375</v>
      </c>
      <c r="C42" s="6" t="n">
        <v>440</v>
      </c>
    </row>
    <row r="43" spans="1:3">
      <c r="A43" s="4" t="s">
        <v>432</v>
      </c>
      <c r="B43" s="6" t="n">
        <v>217377</v>
      </c>
      <c r="C43" s="6" t="n">
        <v>242127</v>
      </c>
    </row>
    <row r="44" spans="1:3">
      <c r="A44" s="3" t="s">
        <v>433</v>
      </c>
    </row>
    <row r="45" spans="1:3">
      <c r="A45" s="4" t="s">
        <v>434</v>
      </c>
      <c r="B45" s="6" t="n">
        <v>375</v>
      </c>
      <c r="C45" s="6" t="n">
        <v>440</v>
      </c>
    </row>
    <row r="46" spans="1:3">
      <c r="A46" s="4" t="s">
        <v>435</v>
      </c>
      <c r="B46" s="6" t="n">
        <v>375</v>
      </c>
      <c r="C46" s="6" t="n">
        <v>440</v>
      </c>
    </row>
    <row r="47" spans="1:3">
      <c r="A47" s="3" t="s">
        <v>436</v>
      </c>
    </row>
    <row r="48" spans="1:3">
      <c r="A48" s="4" t="s">
        <v>437</v>
      </c>
      <c r="B48" s="6" t="n">
        <v>1567</v>
      </c>
      <c r="C48" s="6" t="n">
        <v>1540</v>
      </c>
    </row>
    <row r="49" spans="1:3">
      <c r="A49" s="4" t="s">
        <v>438</v>
      </c>
      <c r="B49" s="6" t="n">
        <v>0</v>
      </c>
      <c r="C49" s="6" t="n">
        <v>0</v>
      </c>
    </row>
    <row r="50" spans="1:3">
      <c r="A50" s="4" t="s">
        <v>439</v>
      </c>
      <c r="B50" s="6" t="n">
        <v>0</v>
      </c>
      <c r="C50" s="6" t="n">
        <v>0</v>
      </c>
    </row>
    <row r="51" spans="1:3">
      <c r="A51" s="4" t="s">
        <v>440</v>
      </c>
      <c r="B51" s="6" t="n">
        <v>0</v>
      </c>
      <c r="C51" s="6" t="n">
        <v>0</v>
      </c>
    </row>
    <row r="52" spans="1:3">
      <c r="A52" s="4" t="s">
        <v>441</v>
      </c>
      <c r="B52" s="6" t="n">
        <v>1567</v>
      </c>
      <c r="C52" s="6" t="n">
        <v>1540</v>
      </c>
    </row>
    <row r="53" spans="1:3">
      <c r="A53" s="4" t="s">
        <v>444</v>
      </c>
    </row>
    <row r="54" spans="1:3">
      <c r="A54" s="3" t="s">
        <v>426</v>
      </c>
    </row>
    <row r="55" spans="1:3">
      <c r="A55" s="4" t="s">
        <v>427</v>
      </c>
      <c r="B55" s="6" t="n">
        <v>0</v>
      </c>
      <c r="C55" s="6" t="n">
        <v>0</v>
      </c>
    </row>
    <row r="56" spans="1:3">
      <c r="A56" s="4" t="s">
        <v>428</v>
      </c>
      <c r="B56" s="6" t="n">
        <v>0</v>
      </c>
      <c r="C56" s="6" t="n">
        <v>0</v>
      </c>
    </row>
    <row r="57" spans="1:3">
      <c r="A57" s="4" t="s">
        <v>429</v>
      </c>
      <c r="B57" s="6" t="n">
        <v>0</v>
      </c>
      <c r="C57" s="6" t="n">
        <v>0</v>
      </c>
    </row>
    <row r="58" spans="1:3">
      <c r="A58" s="4" t="s">
        <v>430</v>
      </c>
      <c r="B58" s="6" t="n">
        <v>0</v>
      </c>
      <c r="C58" s="6" t="n">
        <v>0</v>
      </c>
    </row>
    <row r="59" spans="1:3">
      <c r="A59" s="4" t="s">
        <v>431</v>
      </c>
      <c r="B59" s="6" t="n">
        <v>0</v>
      </c>
      <c r="C59" s="6" t="n">
        <v>0</v>
      </c>
    </row>
    <row r="60" spans="1:3">
      <c r="A60" s="4" t="s">
        <v>432</v>
      </c>
      <c r="B60" s="6" t="n">
        <v>0</v>
      </c>
      <c r="C60" s="6" t="n">
        <v>0</v>
      </c>
    </row>
    <row r="61" spans="1:3">
      <c r="A61" s="3" t="s">
        <v>433</v>
      </c>
    </row>
    <row r="62" spans="1:3">
      <c r="A62" s="4" t="s">
        <v>434</v>
      </c>
      <c r="B62" s="6" t="n">
        <v>0</v>
      </c>
      <c r="C62" s="6" t="n">
        <v>0</v>
      </c>
    </row>
    <row r="63" spans="1:3">
      <c r="A63" s="4" t="s">
        <v>435</v>
      </c>
      <c r="B63" s="6" t="n">
        <v>0</v>
      </c>
      <c r="C63" s="6" t="n">
        <v>0</v>
      </c>
    </row>
    <row r="64" spans="1:3">
      <c r="A64" s="3" t="s">
        <v>436</v>
      </c>
    </row>
    <row r="65" spans="1:3">
      <c r="A65" s="4" t="s">
        <v>437</v>
      </c>
      <c r="B65" s="6" t="n">
        <v>0</v>
      </c>
      <c r="C65" s="6" t="n">
        <v>0</v>
      </c>
    </row>
    <row r="66" spans="1:3">
      <c r="A66" s="4" t="s">
        <v>438</v>
      </c>
      <c r="B66" s="6" t="n">
        <v>2556</v>
      </c>
      <c r="C66" s="6" t="n">
        <v>3286</v>
      </c>
    </row>
    <row r="67" spans="1:3">
      <c r="A67" s="4" t="s">
        <v>439</v>
      </c>
      <c r="B67" s="6" t="n">
        <v>300</v>
      </c>
      <c r="C67" s="6" t="n">
        <v>252</v>
      </c>
    </row>
    <row r="68" spans="1:3">
      <c r="A68" s="4" t="s">
        <v>440</v>
      </c>
      <c r="B68" s="6" t="n">
        <v>2146</v>
      </c>
      <c r="C68" s="6" t="n">
        <v>2316</v>
      </c>
    </row>
    <row r="69" spans="1:3">
      <c r="A69" s="4" t="s">
        <v>441</v>
      </c>
      <c r="B69" s="7" t="n">
        <v>5002</v>
      </c>
      <c r="C69" s="7" t="n">
        <v>58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45</v>
      </c>
      <c r="B1" s="2" t="s">
        <v>279</v>
      </c>
    </row>
    <row r="2" spans="1:2">
      <c r="A2" s="4" t="s">
        <v>446</v>
      </c>
    </row>
    <row r="3" spans="1:2">
      <c r="A3" s="3" t="s">
        <v>447</v>
      </c>
    </row>
    <row r="4" spans="1:2">
      <c r="A4" s="4" t="s">
        <v>448</v>
      </c>
      <c r="B4" s="7" t="n">
        <v>2556</v>
      </c>
    </row>
    <row r="5" spans="1:2">
      <c r="A5" s="4" t="s">
        <v>449</v>
      </c>
    </row>
    <row r="6" spans="1:2">
      <c r="A6" s="3" t="s">
        <v>447</v>
      </c>
    </row>
    <row r="7" spans="1:2">
      <c r="A7" s="4" t="s">
        <v>450</v>
      </c>
      <c r="B7" s="4" t="s">
        <v>451</v>
      </c>
    </row>
    <row r="8" spans="1:2">
      <c r="A8" s="4" t="s">
        <v>452</v>
      </c>
    </row>
    <row r="9" spans="1:2">
      <c r="A9" s="3" t="s">
        <v>447</v>
      </c>
    </row>
    <row r="10" spans="1:2">
      <c r="A10" s="4" t="s">
        <v>448</v>
      </c>
      <c r="B10" s="7" t="n">
        <v>300</v>
      </c>
    </row>
    <row r="11" spans="1:2">
      <c r="A11" s="4" t="s">
        <v>453</v>
      </c>
    </row>
    <row r="12" spans="1:2">
      <c r="A12" s="3" t="s">
        <v>447</v>
      </c>
    </row>
    <row r="13" spans="1:2">
      <c r="A13" s="4" t="s">
        <v>450</v>
      </c>
      <c r="B13" s="4" t="s">
        <v>454</v>
      </c>
    </row>
    <row r="14" spans="1:2">
      <c r="A14" s="4" t="s">
        <v>455</v>
      </c>
    </row>
    <row r="15" spans="1:2">
      <c r="A15" s="3" t="s">
        <v>447</v>
      </c>
    </row>
    <row r="16" spans="1:2">
      <c r="A16" s="4" t="s">
        <v>448</v>
      </c>
      <c r="B16" s="7" t="n">
        <v>2146</v>
      </c>
    </row>
    <row r="17" spans="1:2">
      <c r="A17" s="4" t="s">
        <v>456</v>
      </c>
    </row>
    <row r="18" spans="1:2">
      <c r="A18" s="3" t="s">
        <v>447</v>
      </c>
    </row>
    <row r="19" spans="1:2">
      <c r="A19" s="4" t="s">
        <v>450</v>
      </c>
      <c r="B19" s="4" t="s">
        <v>457</v>
      </c>
    </row>
    <row r="20" spans="1:2">
      <c r="A20" s="4" t="s">
        <v>458</v>
      </c>
    </row>
    <row r="21" spans="1:2">
      <c r="A21" s="3" t="s">
        <v>447</v>
      </c>
    </row>
    <row r="22" spans="1:2">
      <c r="A22" s="4" t="s">
        <v>450</v>
      </c>
      <c r="B22" s="4" t="s">
        <v>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0</v>
      </c>
      <c r="B1" s="2" t="s">
        <v>2</v>
      </c>
      <c r="C1" s="2" t="s">
        <v>30</v>
      </c>
    </row>
    <row r="2" spans="1:3">
      <c r="A2" s="4" t="s">
        <v>461</v>
      </c>
    </row>
    <row r="3" spans="1:3">
      <c r="A3" s="3" t="s">
        <v>462</v>
      </c>
    </row>
    <row r="4" spans="1:3">
      <c r="A4" s="4" t="s">
        <v>463</v>
      </c>
      <c r="B4" s="7" t="n">
        <v>426166</v>
      </c>
      <c r="C4" s="7" t="n">
        <v>422121</v>
      </c>
    </row>
    <row r="5" spans="1:3">
      <c r="A5" s="4" t="s">
        <v>464</v>
      </c>
      <c r="B5" s="6" t="n">
        <v>1567</v>
      </c>
      <c r="C5" s="6" t="n">
        <v>1540</v>
      </c>
    </row>
    <row r="6" spans="1:3">
      <c r="A6" s="3" t="s">
        <v>465</v>
      </c>
    </row>
    <row r="7" spans="1:3">
      <c r="A7" s="4" t="s">
        <v>466</v>
      </c>
      <c r="B7" s="6" t="n">
        <v>210846</v>
      </c>
      <c r="C7" s="6" t="n">
        <v>219598</v>
      </c>
    </row>
    <row r="8" spans="1:3">
      <c r="A8" s="4" t="s">
        <v>467</v>
      </c>
      <c r="B8" s="6" t="n">
        <v>7217</v>
      </c>
      <c r="C8" s="6" t="n">
        <v>7217</v>
      </c>
    </row>
    <row r="9" spans="1:3">
      <c r="A9" s="4" t="s">
        <v>425</v>
      </c>
    </row>
    <row r="10" spans="1:3">
      <c r="A10" s="3" t="s">
        <v>462</v>
      </c>
    </row>
    <row r="11" spans="1:3">
      <c r="A11" s="4" t="s">
        <v>463</v>
      </c>
      <c r="B11" s="6" t="n">
        <v>439452</v>
      </c>
      <c r="C11" s="6" t="n">
        <v>427340</v>
      </c>
    </row>
    <row r="12" spans="1:3">
      <c r="A12" s="4" t="s">
        <v>464</v>
      </c>
      <c r="B12" s="6" t="n">
        <v>1600</v>
      </c>
      <c r="C12" s="6" t="n">
        <v>1574</v>
      </c>
    </row>
    <row r="13" spans="1:3">
      <c r="A13" s="3" t="s">
        <v>465</v>
      </c>
    </row>
    <row r="14" spans="1:3">
      <c r="A14" s="4" t="s">
        <v>466</v>
      </c>
      <c r="B14" s="6" t="n">
        <v>212291</v>
      </c>
      <c r="C14" s="6" t="n">
        <v>220093</v>
      </c>
    </row>
    <row r="15" spans="1:3">
      <c r="A15" s="4" t="s">
        <v>467</v>
      </c>
      <c r="B15" s="6" t="n">
        <v>7217</v>
      </c>
      <c r="C15" s="6" t="n">
        <v>7217</v>
      </c>
    </row>
    <row r="16" spans="1:3">
      <c r="A16" s="4" t="s">
        <v>442</v>
      </c>
    </row>
    <row r="17" spans="1:3">
      <c r="A17" s="3" t="s">
        <v>462</v>
      </c>
    </row>
    <row r="18" spans="1:3">
      <c r="A18" s="4" t="s">
        <v>463</v>
      </c>
      <c r="B18" s="6" t="n">
        <v>0</v>
      </c>
      <c r="C18" s="6" t="n">
        <v>0</v>
      </c>
    </row>
    <row r="19" spans="1:3">
      <c r="A19" s="4" t="s">
        <v>464</v>
      </c>
      <c r="B19" s="6" t="n">
        <v>0</v>
      </c>
      <c r="C19" s="6" t="n">
        <v>0</v>
      </c>
    </row>
    <row r="20" spans="1:3">
      <c r="A20" s="3" t="s">
        <v>465</v>
      </c>
    </row>
    <row r="21" spans="1:3">
      <c r="A21" s="4" t="s">
        <v>466</v>
      </c>
      <c r="B21" s="6" t="n">
        <v>0</v>
      </c>
      <c r="C21" s="6" t="n">
        <v>0</v>
      </c>
    </row>
    <row r="22" spans="1:3">
      <c r="A22" s="4" t="s">
        <v>467</v>
      </c>
      <c r="B22" s="6" t="n">
        <v>0</v>
      </c>
      <c r="C22" s="6" t="n">
        <v>0</v>
      </c>
    </row>
    <row r="23" spans="1:3">
      <c r="A23" s="4" t="s">
        <v>443</v>
      </c>
    </row>
    <row r="24" spans="1:3">
      <c r="A24" s="3" t="s">
        <v>462</v>
      </c>
    </row>
    <row r="25" spans="1:3">
      <c r="A25" s="4" t="s">
        <v>463</v>
      </c>
      <c r="B25" s="6" t="n">
        <v>0</v>
      </c>
      <c r="C25" s="6" t="n">
        <v>0</v>
      </c>
    </row>
    <row r="26" spans="1:3">
      <c r="A26" s="4" t="s">
        <v>464</v>
      </c>
      <c r="B26" s="6" t="n">
        <v>1600</v>
      </c>
      <c r="C26" s="6" t="n">
        <v>1574</v>
      </c>
    </row>
    <row r="27" spans="1:3">
      <c r="A27" s="3" t="s">
        <v>465</v>
      </c>
    </row>
    <row r="28" spans="1:3">
      <c r="A28" s="4" t="s">
        <v>466</v>
      </c>
      <c r="B28" s="6" t="n">
        <v>212291</v>
      </c>
      <c r="C28" s="6" t="n">
        <v>220093</v>
      </c>
    </row>
    <row r="29" spans="1:3">
      <c r="A29" s="4" t="s">
        <v>467</v>
      </c>
      <c r="B29" s="6" t="n">
        <v>7217</v>
      </c>
      <c r="C29" s="6" t="n">
        <v>7217</v>
      </c>
    </row>
    <row r="30" spans="1:3">
      <c r="A30" s="4" t="s">
        <v>444</v>
      </c>
    </row>
    <row r="31" spans="1:3">
      <c r="A31" s="3" t="s">
        <v>462</v>
      </c>
    </row>
    <row r="32" spans="1:3">
      <c r="A32" s="4" t="s">
        <v>463</v>
      </c>
      <c r="B32" s="6" t="n">
        <v>439452</v>
      </c>
      <c r="C32" s="6" t="n">
        <v>427340</v>
      </c>
    </row>
    <row r="33" spans="1:3">
      <c r="A33" s="4" t="s">
        <v>464</v>
      </c>
      <c r="B33" s="6" t="n">
        <v>0</v>
      </c>
      <c r="C33" s="6" t="n">
        <v>0</v>
      </c>
    </row>
    <row r="34" spans="1:3">
      <c r="A34" s="3" t="s">
        <v>465</v>
      </c>
    </row>
    <row r="35" spans="1:3">
      <c r="A35" s="4" t="s">
        <v>466</v>
      </c>
      <c r="B35" s="6" t="n">
        <v>0</v>
      </c>
      <c r="C35" s="6" t="n">
        <v>0</v>
      </c>
    </row>
    <row r="36" spans="1:3">
      <c r="A36" s="4" t="s">
        <v>467</v>
      </c>
      <c r="B36" s="7" t="n">
        <v>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3" t="s">
        <v>113</v>
      </c>
    </row>
    <row r="4" spans="1:5">
      <c r="A4" s="4" t="s">
        <v>107</v>
      </c>
      <c r="B4" s="7" t="n">
        <v>1931</v>
      </c>
      <c r="C4" s="7" t="n">
        <v>2150</v>
      </c>
      <c r="D4" s="7" t="n">
        <v>4122</v>
      </c>
      <c r="E4" s="7" t="n">
        <v>4012</v>
      </c>
    </row>
    <row r="5" spans="1:5">
      <c r="A5" s="3" t="s">
        <v>114</v>
      </c>
    </row>
    <row r="6" spans="1:5">
      <c r="A6" s="4" t="s">
        <v>115</v>
      </c>
      <c r="B6" s="6" t="n">
        <v>810</v>
      </c>
      <c r="C6" s="6" t="n">
        <v>-1842</v>
      </c>
      <c r="D6" s="6" t="n">
        <v>2376</v>
      </c>
      <c r="E6" s="6" t="n">
        <v>-1156</v>
      </c>
    </row>
    <row r="7" spans="1:5">
      <c r="A7" s="4" t="s">
        <v>116</v>
      </c>
      <c r="B7" s="6" t="n">
        <v>0</v>
      </c>
      <c r="C7" s="6" t="n">
        <v>0</v>
      </c>
      <c r="D7" s="6" t="n">
        <v>0</v>
      </c>
      <c r="E7" s="6" t="n">
        <v>-2</v>
      </c>
    </row>
    <row r="8" spans="1:5">
      <c r="A8" s="4" t="s">
        <v>117</v>
      </c>
      <c r="B8" s="6" t="n">
        <v>810</v>
      </c>
      <c r="C8" s="6" t="n">
        <v>-1842</v>
      </c>
      <c r="D8" s="6" t="n">
        <v>2376</v>
      </c>
      <c r="E8" s="6" t="n">
        <v>-1158</v>
      </c>
    </row>
    <row r="9" spans="1:5">
      <c r="A9" s="4" t="s">
        <v>118</v>
      </c>
      <c r="B9" s="7" t="n">
        <v>2741</v>
      </c>
      <c r="C9" s="7" t="n">
        <v>308</v>
      </c>
      <c r="D9" s="7" t="n">
        <v>6498</v>
      </c>
      <c r="E9" s="7" t="n">
        <v>28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19</v>
      </c>
      <c r="B1" s="2" t="s">
        <v>120</v>
      </c>
      <c r="C1" s="2" t="s">
        <v>121</v>
      </c>
      <c r="D1" s="2" t="s">
        <v>122</v>
      </c>
      <c r="E1" s="2" t="s">
        <v>123</v>
      </c>
      <c r="F1" s="2" t="s">
        <v>124</v>
      </c>
      <c r="G1" s="2" t="s">
        <v>125</v>
      </c>
    </row>
    <row r="2" spans="1:7">
      <c r="A2" s="4" t="s">
        <v>126</v>
      </c>
      <c r="B2" s="6" t="n">
        <v>3957135</v>
      </c>
    </row>
    <row r="3" spans="1:7">
      <c r="A3" s="4" t="s">
        <v>127</v>
      </c>
      <c r="B3" s="7" t="n">
        <v>75799</v>
      </c>
      <c r="C3" s="7" t="n">
        <v>39</v>
      </c>
      <c r="D3" s="7" t="n">
        <v>3763</v>
      </c>
      <c r="E3" s="7" t="n">
        <v>76193</v>
      </c>
      <c r="F3" s="7" t="n">
        <v>2443</v>
      </c>
      <c r="G3" s="7" t="n">
        <v>-6639</v>
      </c>
    </row>
    <row r="4" spans="1:7">
      <c r="A4" s="4" t="s">
        <v>107</v>
      </c>
      <c r="B4" s="6" t="n">
        <v>4012</v>
      </c>
      <c r="C4" s="6" t="n">
        <v>0</v>
      </c>
      <c r="D4" s="6" t="n">
        <v>0</v>
      </c>
      <c r="E4" s="6" t="n">
        <v>4012</v>
      </c>
      <c r="F4" s="6" t="n">
        <v>0</v>
      </c>
      <c r="G4" s="6" t="n">
        <v>0</v>
      </c>
    </row>
    <row r="5" spans="1:7">
      <c r="A5" s="4" t="s">
        <v>128</v>
      </c>
      <c r="B5" s="6" t="n">
        <v>-1158</v>
      </c>
      <c r="C5" s="6" t="n">
        <v>0</v>
      </c>
      <c r="D5" s="6" t="n">
        <v>0</v>
      </c>
      <c r="E5" s="6" t="n">
        <v>0</v>
      </c>
      <c r="F5" s="6" t="n">
        <v>-1158</v>
      </c>
      <c r="G5" s="6" t="n">
        <v>0</v>
      </c>
    </row>
    <row r="6" spans="1:7">
      <c r="A6" s="4" t="s">
        <v>129</v>
      </c>
      <c r="B6" s="6" t="n">
        <v>-1603</v>
      </c>
      <c r="C6" s="6" t="n">
        <v>0</v>
      </c>
      <c r="D6" s="6" t="n">
        <v>0</v>
      </c>
      <c r="E6" s="6" t="n">
        <v>-1603</v>
      </c>
      <c r="F6" s="6" t="n">
        <v>0</v>
      </c>
      <c r="G6" s="6" t="n">
        <v>0</v>
      </c>
    </row>
    <row r="7" spans="1:7">
      <c r="A7" s="4" t="s">
        <v>130</v>
      </c>
      <c r="B7" s="6" t="n">
        <v>0</v>
      </c>
      <c r="C7" s="6" t="n">
        <v>0</v>
      </c>
      <c r="D7" s="6" t="n">
        <v>0</v>
      </c>
      <c r="E7" s="6" t="n">
        <v>0</v>
      </c>
      <c r="F7" s="6" t="n">
        <v>0</v>
      </c>
      <c r="G7" s="6" t="n">
        <v>0</v>
      </c>
    </row>
    <row r="8" spans="1:7">
      <c r="A8" s="4" t="s">
        <v>131</v>
      </c>
      <c r="B8" s="6" t="n">
        <v>3</v>
      </c>
      <c r="C8" s="6" t="n">
        <v>0</v>
      </c>
      <c r="D8" s="6" t="n">
        <v>2</v>
      </c>
      <c r="E8" s="6" t="n">
        <v>0</v>
      </c>
      <c r="F8" s="6" t="n">
        <v>0</v>
      </c>
      <c r="G8" s="6" t="n">
        <v>1</v>
      </c>
    </row>
    <row r="9" spans="1:7">
      <c r="A9" s="4" t="s">
        <v>132</v>
      </c>
      <c r="B9" s="7" t="n">
        <v>77053</v>
      </c>
      <c r="C9" s="6" t="n">
        <v>39</v>
      </c>
      <c r="D9" s="6" t="n">
        <v>3765</v>
      </c>
      <c r="E9" s="6" t="n">
        <v>78602</v>
      </c>
      <c r="F9" s="6" t="n">
        <v>1285</v>
      </c>
      <c r="G9" s="6" t="n">
        <v>-6638</v>
      </c>
    </row>
    <row r="10" spans="1:7">
      <c r="A10" s="4" t="s">
        <v>133</v>
      </c>
      <c r="B10" s="6" t="n">
        <v>3957135</v>
      </c>
    </row>
    <row r="11" spans="1:7">
      <c r="A11" s="4" t="s">
        <v>134</v>
      </c>
      <c r="B11" s="6" t="n">
        <v>3957135</v>
      </c>
    </row>
    <row r="12" spans="1:7">
      <c r="A12" s="4" t="s">
        <v>135</v>
      </c>
      <c r="B12" s="7" t="n">
        <v>79949</v>
      </c>
      <c r="C12" s="6" t="n">
        <v>39</v>
      </c>
      <c r="D12" s="6" t="n">
        <v>3766</v>
      </c>
      <c r="E12" s="6" t="n">
        <v>80845</v>
      </c>
      <c r="F12" s="6" t="n">
        <v>1937</v>
      </c>
      <c r="G12" s="6" t="n">
        <v>-6638</v>
      </c>
    </row>
    <row r="13" spans="1:7">
      <c r="A13" s="4" t="s">
        <v>107</v>
      </c>
      <c r="B13" s="6" t="n">
        <v>4122</v>
      </c>
      <c r="C13" s="6" t="n">
        <v>0</v>
      </c>
      <c r="D13" s="6" t="n">
        <v>0</v>
      </c>
      <c r="E13" s="6" t="n">
        <v>4122</v>
      </c>
      <c r="F13" s="6" t="n">
        <v>0</v>
      </c>
      <c r="G13" s="6" t="n">
        <v>0</v>
      </c>
    </row>
    <row r="14" spans="1:7">
      <c r="A14" s="4" t="s">
        <v>128</v>
      </c>
      <c r="B14" s="6" t="n">
        <v>2376</v>
      </c>
      <c r="C14" s="6" t="n">
        <v>0</v>
      </c>
      <c r="D14" s="6" t="n">
        <v>0</v>
      </c>
      <c r="E14" s="6" t="n">
        <v>0</v>
      </c>
      <c r="F14" s="6" t="n">
        <v>2376</v>
      </c>
      <c r="G14" s="6" t="n">
        <v>0</v>
      </c>
    </row>
    <row r="15" spans="1:7">
      <c r="A15" s="4" t="s">
        <v>129</v>
      </c>
      <c r="B15" s="6" t="n">
        <v>-1640</v>
      </c>
      <c r="C15" s="6" t="n">
        <v>0</v>
      </c>
      <c r="D15" s="6" t="n">
        <v>0</v>
      </c>
      <c r="E15" s="6" t="n">
        <v>-1640</v>
      </c>
      <c r="F15" s="6" t="n">
        <v>0</v>
      </c>
      <c r="G15" s="6" t="n">
        <v>0</v>
      </c>
    </row>
    <row r="16" spans="1:7">
      <c r="A16" s="4" t="s">
        <v>130</v>
      </c>
      <c r="B16" s="6" t="n">
        <v>0</v>
      </c>
      <c r="C16" s="6" t="n">
        <v>0</v>
      </c>
      <c r="D16" s="6" t="n">
        <v>0</v>
      </c>
      <c r="E16" s="6" t="n">
        <v>0</v>
      </c>
      <c r="F16" s="6" t="n">
        <v>0</v>
      </c>
      <c r="G16" s="6" t="n">
        <v>0</v>
      </c>
    </row>
    <row r="17" spans="1:7">
      <c r="A17" s="4" t="s">
        <v>131</v>
      </c>
      <c r="B17" s="6" t="n">
        <v>1</v>
      </c>
      <c r="C17" s="6" t="n">
        <v>0</v>
      </c>
      <c r="D17" s="6" t="n">
        <v>1</v>
      </c>
      <c r="E17" s="6" t="n">
        <v>0</v>
      </c>
      <c r="F17" s="6" t="n">
        <v>0</v>
      </c>
      <c r="G17" s="6" t="n">
        <v>0</v>
      </c>
    </row>
    <row r="18" spans="1:7">
      <c r="A18" s="4" t="s">
        <v>136</v>
      </c>
      <c r="B18" s="7" t="n">
        <v>84808</v>
      </c>
      <c r="C18" s="7" t="n">
        <v>39</v>
      </c>
      <c r="D18" s="7" t="n">
        <v>3767</v>
      </c>
      <c r="E18" s="7" t="n">
        <v>83327</v>
      </c>
      <c r="F18" s="7" t="n">
        <v>4313</v>
      </c>
      <c r="G18" s="7" t="n">
        <v>-6638</v>
      </c>
    </row>
    <row r="19" spans="1:7">
      <c r="A19" s="4" t="s">
        <v>137</v>
      </c>
      <c r="B19" s="6" t="n">
        <v>3957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8</v>
      </c>
      <c r="B1" s="2" t="s">
        <v>1</v>
      </c>
    </row>
    <row r="2" spans="1:3">
      <c r="B2" s="2" t="s">
        <v>2</v>
      </c>
      <c r="C2" s="2" t="s">
        <v>74</v>
      </c>
    </row>
    <row r="3" spans="1:3">
      <c r="A3" s="3" t="s">
        <v>139</v>
      </c>
    </row>
    <row r="4" spans="1:3">
      <c r="A4" s="4" t="s">
        <v>140</v>
      </c>
      <c r="B4" s="8" t="n">
        <v>0.45</v>
      </c>
      <c r="C4" s="8" t="n">
        <v>0.44</v>
      </c>
    </row>
    <row r="5" spans="1:3">
      <c r="A5" s="4" t="s">
        <v>141</v>
      </c>
      <c r="B5" s="6" t="n">
        <v>25</v>
      </c>
      <c r="C5" s="6"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74</v>
      </c>
    </row>
    <row r="3" spans="1:3">
      <c r="A3" s="3" t="s">
        <v>143</v>
      </c>
    </row>
    <row r="4" spans="1:3">
      <c r="A4" s="4" t="s">
        <v>107</v>
      </c>
      <c r="B4" s="7" t="n">
        <v>4122</v>
      </c>
      <c r="C4" s="7" t="n">
        <v>4012</v>
      </c>
    </row>
    <row r="5" spans="1:3">
      <c r="A5" s="3" t="s">
        <v>144</v>
      </c>
    </row>
    <row r="6" spans="1:3">
      <c r="A6" s="4" t="s">
        <v>87</v>
      </c>
      <c r="B6" s="6" t="n">
        <v>-600</v>
      </c>
      <c r="C6" s="6" t="n">
        <v>0</v>
      </c>
    </row>
    <row r="7" spans="1:3">
      <c r="A7" s="4" t="s">
        <v>145</v>
      </c>
      <c r="B7" s="6" t="n">
        <v>544</v>
      </c>
      <c r="C7" s="6" t="n">
        <v>545</v>
      </c>
    </row>
    <row r="8" spans="1:3">
      <c r="A8" s="4" t="s">
        <v>146</v>
      </c>
      <c r="B8" s="6" t="n">
        <v>692</v>
      </c>
      <c r="C8" s="6" t="n">
        <v>804</v>
      </c>
    </row>
    <row r="9" spans="1:3">
      <c r="A9" s="4" t="s">
        <v>147</v>
      </c>
      <c r="B9" s="6" t="n">
        <v>0</v>
      </c>
      <c r="C9" s="6" t="n">
        <v>-3</v>
      </c>
    </row>
    <row r="10" spans="1:3">
      <c r="A10" s="4" t="s">
        <v>148</v>
      </c>
      <c r="B10" s="6" t="n">
        <v>-367</v>
      </c>
      <c r="C10" s="6" t="n">
        <v>-644</v>
      </c>
    </row>
    <row r="11" spans="1:3">
      <c r="A11" s="4" t="s">
        <v>149</v>
      </c>
      <c r="B11" s="6" t="n">
        <v>1</v>
      </c>
      <c r="C11" s="6" t="n">
        <v>-39</v>
      </c>
    </row>
    <row r="12" spans="1:3">
      <c r="A12" s="4" t="s">
        <v>150</v>
      </c>
      <c r="B12" s="6" t="n">
        <v>-43</v>
      </c>
      <c r="C12" s="6" t="n">
        <v>5</v>
      </c>
    </row>
    <row r="13" spans="1:3">
      <c r="A13" s="4" t="s">
        <v>151</v>
      </c>
      <c r="B13" s="6" t="n">
        <v>0</v>
      </c>
      <c r="C13" s="6" t="n">
        <v>362</v>
      </c>
    </row>
    <row r="14" spans="1:3">
      <c r="A14" s="4" t="s">
        <v>152</v>
      </c>
      <c r="B14" s="6" t="n">
        <v>-20327</v>
      </c>
      <c r="C14" s="6" t="n">
        <v>-38404</v>
      </c>
    </row>
    <row r="15" spans="1:3">
      <c r="A15" s="4" t="s">
        <v>153</v>
      </c>
      <c r="B15" s="6" t="n">
        <v>20523</v>
      </c>
      <c r="C15" s="6" t="n">
        <v>36883</v>
      </c>
    </row>
    <row r="16" spans="1:3">
      <c r="A16" s="4" t="s">
        <v>154</v>
      </c>
      <c r="B16" s="6" t="n">
        <v>-225</v>
      </c>
      <c r="C16" s="6" t="n">
        <v>-237</v>
      </c>
    </row>
    <row r="17" spans="1:3">
      <c r="A17" s="4" t="s">
        <v>155</v>
      </c>
      <c r="B17" s="6" t="n">
        <v>0</v>
      </c>
      <c r="C17" s="6" t="n">
        <v>-276</v>
      </c>
    </row>
    <row r="18" spans="1:3">
      <c r="A18" s="4" t="s">
        <v>156</v>
      </c>
      <c r="B18" s="6" t="n">
        <v>-425</v>
      </c>
      <c r="C18" s="6" t="n">
        <v>237</v>
      </c>
    </row>
    <row r="19" spans="1:3">
      <c r="A19" s="4" t="s">
        <v>157</v>
      </c>
      <c r="B19" s="6" t="n">
        <v>510</v>
      </c>
      <c r="C19" s="6" t="n">
        <v>-84</v>
      </c>
    </row>
    <row r="20" spans="1:3">
      <c r="A20" s="4" t="s">
        <v>158</v>
      </c>
      <c r="B20" s="6" t="n">
        <v>4405</v>
      </c>
      <c r="C20" s="6" t="n">
        <v>3161</v>
      </c>
    </row>
    <row r="21" spans="1:3">
      <c r="A21" s="3" t="s">
        <v>159</v>
      </c>
    </row>
    <row r="22" spans="1:3">
      <c r="A22" s="4" t="s">
        <v>160</v>
      </c>
      <c r="B22" s="6" t="n">
        <v>30922</v>
      </c>
      <c r="C22" s="6" t="n">
        <v>16698</v>
      </c>
    </row>
    <row r="23" spans="1:3">
      <c r="A23" s="4" t="s">
        <v>161</v>
      </c>
      <c r="B23" s="6" t="n">
        <v>-3164</v>
      </c>
      <c r="C23" s="6" t="n">
        <v>-4637</v>
      </c>
    </row>
    <row r="24" spans="1:3">
      <c r="A24" s="4" t="s">
        <v>162</v>
      </c>
      <c r="B24" s="6" t="n">
        <v>-3693</v>
      </c>
      <c r="C24" s="6" t="n">
        <v>-5491</v>
      </c>
    </row>
    <row r="25" spans="1:3">
      <c r="A25" s="4" t="s">
        <v>163</v>
      </c>
      <c r="B25" s="6" t="n">
        <v>-57</v>
      </c>
      <c r="C25" s="6" t="n">
        <v>-415</v>
      </c>
    </row>
    <row r="26" spans="1:3">
      <c r="A26" s="4" t="s">
        <v>164</v>
      </c>
      <c r="B26" s="6" t="n">
        <v>0</v>
      </c>
      <c r="C26" s="6" t="n">
        <v>1319</v>
      </c>
    </row>
    <row r="27" spans="1:3">
      <c r="A27" s="4" t="s">
        <v>165</v>
      </c>
      <c r="B27" s="6" t="n">
        <v>-25</v>
      </c>
      <c r="C27" s="6" t="n">
        <v>191</v>
      </c>
    </row>
    <row r="28" spans="1:3">
      <c r="A28" s="4" t="s">
        <v>166</v>
      </c>
      <c r="B28" s="6" t="n">
        <v>203</v>
      </c>
      <c r="C28" s="6" t="n">
        <v>30</v>
      </c>
    </row>
    <row r="29" spans="1:3">
      <c r="A29" s="4" t="s">
        <v>167</v>
      </c>
      <c r="B29" s="6" t="n">
        <v>24186</v>
      </c>
      <c r="C29" s="6" t="n">
        <v>7695</v>
      </c>
    </row>
    <row r="30" spans="1:3">
      <c r="A30" s="3" t="s">
        <v>168</v>
      </c>
    </row>
    <row r="31" spans="1:3">
      <c r="A31" s="4" t="s">
        <v>169</v>
      </c>
      <c r="B31" s="6" t="n">
        <v>10924</v>
      </c>
      <c r="C31" s="6" t="n">
        <v>19576</v>
      </c>
    </row>
    <row r="32" spans="1:3">
      <c r="A32" s="4" t="s">
        <v>170</v>
      </c>
      <c r="B32" s="6" t="n">
        <v>12988</v>
      </c>
      <c r="C32" s="6" t="n">
        <v>3028</v>
      </c>
    </row>
    <row r="33" spans="1:3">
      <c r="A33" s="4" t="s">
        <v>171</v>
      </c>
      <c r="B33" s="6" t="n">
        <v>-373</v>
      </c>
      <c r="C33" s="6" t="n">
        <v>-1769</v>
      </c>
    </row>
    <row r="34" spans="1:3">
      <c r="A34" s="4" t="s">
        <v>172</v>
      </c>
      <c r="B34" s="6" t="n">
        <v>0</v>
      </c>
      <c r="C34" s="6" t="n">
        <v>-5362</v>
      </c>
    </row>
    <row r="35" spans="1:3">
      <c r="A35" s="4" t="s">
        <v>173</v>
      </c>
      <c r="B35" s="6" t="n">
        <v>-1640</v>
      </c>
      <c r="C35" s="6" t="n">
        <v>-1603</v>
      </c>
    </row>
    <row r="36" spans="1:3">
      <c r="A36" s="4" t="s">
        <v>174</v>
      </c>
      <c r="B36" s="6" t="n">
        <v>21899</v>
      </c>
      <c r="C36" s="6" t="n">
        <v>13870</v>
      </c>
    </row>
    <row r="37" spans="1:3">
      <c r="A37" s="4" t="s">
        <v>175</v>
      </c>
      <c r="B37" s="6" t="n">
        <v>50490</v>
      </c>
      <c r="C37" s="6" t="n">
        <v>24726</v>
      </c>
    </row>
    <row r="38" spans="1:3">
      <c r="A38" s="4" t="s">
        <v>176</v>
      </c>
      <c r="B38" s="6" t="n">
        <v>113930</v>
      </c>
      <c r="C38" s="6" t="n">
        <v>83503</v>
      </c>
    </row>
    <row r="39" spans="1:3">
      <c r="A39" s="4" t="s">
        <v>177</v>
      </c>
      <c r="B39" s="6" t="n">
        <v>164420</v>
      </c>
      <c r="C39" s="6" t="n">
        <v>108229</v>
      </c>
    </row>
    <row r="40" spans="1:3">
      <c r="A40" s="3" t="s">
        <v>178</v>
      </c>
    </row>
    <row r="41" spans="1:3">
      <c r="A41" s="4" t="s">
        <v>179</v>
      </c>
      <c r="B41" s="6" t="n">
        <v>2062</v>
      </c>
      <c r="C41" s="6" t="n">
        <v>2366</v>
      </c>
    </row>
    <row r="42" spans="1:3">
      <c r="A42" s="4" t="s">
        <v>180</v>
      </c>
      <c r="B42" s="6" t="n">
        <v>1403</v>
      </c>
      <c r="C42" s="6" t="n">
        <v>1241</v>
      </c>
    </row>
    <row r="43" spans="1:3">
      <c r="A43" s="3" t="s">
        <v>181</v>
      </c>
    </row>
    <row r="44" spans="1:3">
      <c r="A44" s="4" t="s">
        <v>182</v>
      </c>
      <c r="B44" s="7" t="n">
        <v>248</v>
      </c>
      <c r="C4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Summary of Significant Accounti</vt:lpstr>
      <vt:lpstr>Basic and Diluted Earnings Per </vt:lpstr>
      <vt:lpstr>Variable Interest Entities</vt:lpstr>
      <vt:lpstr>Securities</vt:lpstr>
      <vt:lpstr>Loan and Allowance for Loan Los</vt:lpstr>
      <vt:lpstr>Mortgage Servicing Rights, Net</vt:lpstr>
      <vt:lpstr>Derivative Instruments</vt:lpstr>
      <vt:lpstr>Fair Value Disclosures</vt:lpstr>
      <vt:lpstr>Summary of Significant Accoun17</vt:lpstr>
      <vt:lpstr>Basic and Diluted Earnings Pe18</vt:lpstr>
      <vt:lpstr>Variable Interest Entities (Tab</vt:lpstr>
      <vt:lpstr>Securities (Tables)</vt:lpstr>
      <vt:lpstr>Loan and Allowance for Loan L21</vt:lpstr>
      <vt:lpstr>Mortgage Servicing Rights, Net </vt:lpstr>
      <vt:lpstr>Derivative Instruments (Tables)</vt:lpstr>
      <vt:lpstr>Fair Value (Tables)</vt:lpstr>
      <vt:lpstr>Basic and Diluted Earnings Pe25</vt:lpstr>
      <vt:lpstr>Variable Interest Entities (Det</vt:lpstr>
      <vt:lpstr>Variable Interest Entities Text</vt:lpstr>
      <vt:lpstr>Security Types (Details)</vt:lpstr>
      <vt:lpstr>Securities Continuous Unrealize</vt:lpstr>
      <vt:lpstr>Securities Gross Realized Gain </vt:lpstr>
      <vt:lpstr>Securities Textuals (Details)</vt:lpstr>
      <vt:lpstr>Loans (Details)</vt:lpstr>
      <vt:lpstr>Loans Past Due Analysis (Detail</vt:lpstr>
      <vt:lpstr>Allowance for Loan Loss (Detail</vt:lpstr>
      <vt:lpstr>Allowance For Loan Loss Additio</vt:lpstr>
      <vt:lpstr>Loan Credit Quality Analysis (D</vt:lpstr>
      <vt:lpstr>Impaired Loans (Details)</vt:lpstr>
      <vt:lpstr>Impaired Loans Averages (Detail</vt:lpstr>
      <vt:lpstr>Troubled Debt Restructuring (De</vt:lpstr>
      <vt:lpstr>Troubled Debt Restructuring Mod</vt:lpstr>
      <vt:lpstr>Troubled Debt Restructuring Def</vt:lpstr>
      <vt:lpstr>Loans Textuals (Details)</vt:lpstr>
      <vt:lpstr>Mortgage Servicing Rights, Ne43</vt:lpstr>
      <vt:lpstr>Derivative Instruments (Details</vt:lpstr>
      <vt:lpstr>Fair Value (Details)</vt:lpstr>
      <vt:lpstr>Fair Value Unobservable Inputs </vt:lpstr>
      <vt:lpstr>Fair Value Financial Instru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08:51Z</dcterms:created>
  <dcterms:modified xmlns:dcterms="http://purl.org/dc/terms/" xmlns:xsi="http://www.w3.org/2001/XMLSchema-instance" xsi:type="dcterms:W3CDTF">2016-07-29T15:08:51Z</dcterms:modified>
  <dc:title xmlns:dc="http://purl.org/dc/elements/1.1/">Untitled</dc:title>
  <dc:description xmlns:dc="http://purl.org/dc/elements/1.1/"/>
  <dc:subject xmlns:dc="http://purl.org/dc/elements/1.1/"/>
  <cp:keywords/>
  <cp:category/>
</cp:coreProperties>
</file>